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Discontinued Operation" sheetId="9" state="visible" r:id="rId9"/>
    <sheet xmlns:r="http://schemas.openxmlformats.org/officeDocument/2006/relationships" name="Note 4 - Net Loss Per Share" sheetId="10" state="visible" r:id="rId10"/>
    <sheet xmlns:r="http://schemas.openxmlformats.org/officeDocument/2006/relationships" name="Note 5 - Certain Balance Sheet " sheetId="11" state="visible" r:id="rId11"/>
    <sheet xmlns:r="http://schemas.openxmlformats.org/officeDocument/2006/relationships" name="Note 6 - Investments and Fair-V" sheetId="12" state="visible" r:id="rId12"/>
    <sheet xmlns:r="http://schemas.openxmlformats.org/officeDocument/2006/relationships" name="Note 7 - Unsecured Convertible " sheetId="13" state="visible" r:id="rId13"/>
    <sheet xmlns:r="http://schemas.openxmlformats.org/officeDocument/2006/relationships" name="Note 8 - OMIDRIA Royalty Obliga"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Shareholders' Equity " sheetId="17" state="visible" r:id="rId17"/>
    <sheet xmlns:r="http://schemas.openxmlformats.org/officeDocument/2006/relationships" name="Note 12 - Stock-Based Compensat" sheetId="18" state="visible" r:id="rId18"/>
    <sheet xmlns:r="http://schemas.openxmlformats.org/officeDocument/2006/relationships" name="Significant Accounting Policies" sheetId="19" state="visible" r:id="rId19"/>
    <sheet xmlns:r="http://schemas.openxmlformats.org/officeDocument/2006/relationships" name="Note 3 - Discontinued Operati_2" sheetId="20" state="visible" r:id="rId20"/>
    <sheet xmlns:r="http://schemas.openxmlformats.org/officeDocument/2006/relationships" name="Note 4 - Net Loss Per Share (Ta" sheetId="21" state="visible" r:id="rId21"/>
    <sheet xmlns:r="http://schemas.openxmlformats.org/officeDocument/2006/relationships" name="Note 5 - Certain Balance Shee_2" sheetId="22" state="visible" r:id="rId22"/>
    <sheet xmlns:r="http://schemas.openxmlformats.org/officeDocument/2006/relationships" name="Note 6 - Investments and Fair_2" sheetId="23" state="visible" r:id="rId23"/>
    <sheet xmlns:r="http://schemas.openxmlformats.org/officeDocument/2006/relationships" name="Note 7 - Unsecured Convertibl_2" sheetId="24" state="visible" r:id="rId24"/>
    <sheet xmlns:r="http://schemas.openxmlformats.org/officeDocument/2006/relationships" name="Note 8 - OMIDRIA Royalty Obli_2" sheetId="25" state="visible" r:id="rId25"/>
    <sheet xmlns:r="http://schemas.openxmlformats.org/officeDocument/2006/relationships" name="Note 9 - Leases (Tables)" sheetId="26" state="visible" r:id="rId26"/>
    <sheet xmlns:r="http://schemas.openxmlformats.org/officeDocument/2006/relationships" name="Note 12 - Stock-Based Compens_2" sheetId="27" state="visible" r:id="rId27"/>
    <sheet xmlns:r="http://schemas.openxmlformats.org/officeDocument/2006/relationships" name="Note 1 - Organization and Bas_2" sheetId="28" state="visible" r:id="rId28"/>
    <sheet xmlns:r="http://schemas.openxmlformats.org/officeDocument/2006/relationships" name="Note 2 - Significant Accounti_2" sheetId="29" state="visible" r:id="rId29"/>
    <sheet xmlns:r="http://schemas.openxmlformats.org/officeDocument/2006/relationships" name="Note 3 - Discontinued Operati_3" sheetId="30" state="visible" r:id="rId30"/>
    <sheet xmlns:r="http://schemas.openxmlformats.org/officeDocument/2006/relationships" name="Note 3 - Discontinued Operati_4" sheetId="31" state="visible" r:id="rId31"/>
    <sheet xmlns:r="http://schemas.openxmlformats.org/officeDocument/2006/relationships" name="Note 3 - Discontinued Operati_5" sheetId="32" state="visible" r:id="rId32"/>
    <sheet xmlns:r="http://schemas.openxmlformats.org/officeDocument/2006/relationships" name="Note 3 - Discontinued Operati_6" sheetId="33" state="visible" r:id="rId33"/>
    <sheet xmlns:r="http://schemas.openxmlformats.org/officeDocument/2006/relationships" name="Note 4 - Net Loss Per Share - S" sheetId="34" state="visible" r:id="rId34"/>
    <sheet xmlns:r="http://schemas.openxmlformats.org/officeDocument/2006/relationships" name="Note 5 - Certain Balance Shee_3" sheetId="35" state="visible" r:id="rId35"/>
    <sheet xmlns:r="http://schemas.openxmlformats.org/officeDocument/2006/relationships" name="Note 5 - Certain Balance Shee_4" sheetId="36" state="visible" r:id="rId36"/>
    <sheet xmlns:r="http://schemas.openxmlformats.org/officeDocument/2006/relationships" name="Note 5 - Certain Balance Shee_5" sheetId="37" state="visible" r:id="rId37"/>
    <sheet xmlns:r="http://schemas.openxmlformats.org/officeDocument/2006/relationships" name="Note 5 - Certain Balance Shee_6" sheetId="38" state="visible" r:id="rId38"/>
    <sheet xmlns:r="http://schemas.openxmlformats.org/officeDocument/2006/relationships" name="Note 5 - Certain Balance Shee_7" sheetId="39" state="visible" r:id="rId39"/>
    <sheet xmlns:r="http://schemas.openxmlformats.org/officeDocument/2006/relationships" name="Note 6 - Investments and Fair_3" sheetId="40" state="visible" r:id="rId40"/>
    <sheet xmlns:r="http://schemas.openxmlformats.org/officeDocument/2006/relationships" name="Note 6 - Investments and Fair_4" sheetId="41" state="visible" r:id="rId41"/>
    <sheet xmlns:r="http://schemas.openxmlformats.org/officeDocument/2006/relationships" name="Note 6 - Investments and Fair_5" sheetId="42" state="visible" r:id="rId42"/>
    <sheet xmlns:r="http://schemas.openxmlformats.org/officeDocument/2006/relationships" name="Note 7 - Unsecured Convertibl_3" sheetId="43" state="visible" r:id="rId43"/>
    <sheet xmlns:r="http://schemas.openxmlformats.org/officeDocument/2006/relationships" name="Note 7 - Unsecured Convertibl_4" sheetId="44" state="visible" r:id="rId44"/>
    <sheet xmlns:r="http://schemas.openxmlformats.org/officeDocument/2006/relationships" name="Note 7 - Unsecured Convertibl_5" sheetId="45" state="visible" r:id="rId45"/>
    <sheet xmlns:r="http://schemas.openxmlformats.org/officeDocument/2006/relationships" name="Note 7 - Unsecured Convertibl_6" sheetId="46" state="visible" r:id="rId46"/>
    <sheet xmlns:r="http://schemas.openxmlformats.org/officeDocument/2006/relationships" name="Note 8 - OMIDRIA Royalty Obli_3" sheetId="47" state="visible" r:id="rId47"/>
    <sheet xmlns:r="http://schemas.openxmlformats.org/officeDocument/2006/relationships" name="Note 8 - OMIDRIA Royalty Obli_4" sheetId="48" state="visible" r:id="rId48"/>
    <sheet xmlns:r="http://schemas.openxmlformats.org/officeDocument/2006/relationships" name="Note 9 - Leases (Details Textua" sheetId="49" state="visible" r:id="rId49"/>
    <sheet xmlns:r="http://schemas.openxmlformats.org/officeDocument/2006/relationships" name="Note 9 - Leases - Lease Cost (D" sheetId="50" state="visible" r:id="rId50"/>
    <sheet xmlns:r="http://schemas.openxmlformats.org/officeDocument/2006/relationships" name="Note 10 - Commitments and Con_2" sheetId="51" state="visible" r:id="rId51"/>
    <sheet xmlns:r="http://schemas.openxmlformats.org/officeDocument/2006/relationships" name="Note 11 - Shareholders' Equit_2" sheetId="52" state="visible" r:id="rId52"/>
    <sheet xmlns:r="http://schemas.openxmlformats.org/officeDocument/2006/relationships" name="Note 12 - Stock-Based Compens_3" sheetId="53" state="visible" r:id="rId53"/>
    <sheet xmlns:r="http://schemas.openxmlformats.org/officeDocument/2006/relationships" name="Note 12 - Share-Based Compensat" sheetId="54" state="visible" r:id="rId54"/>
    <sheet xmlns:r="http://schemas.openxmlformats.org/officeDocument/2006/relationships" name="Note 12 - Share-Based Compens_2" sheetId="55" state="visible" r:id="rId55"/>
    <sheet xmlns:r="http://schemas.openxmlformats.org/officeDocument/2006/relationships" name="Note 12 - Stock-Based Compens_4"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285819</t>
        </is>
      </c>
      <c r="C4" s="4" t="inlineStr">
        <is>
          <t xml:space="preserve"> </t>
        </is>
      </c>
    </row>
    <row r="5">
      <c r="A5" s="4" t="inlineStr">
        <is>
          <t>Entity Registrant Name</t>
        </is>
      </c>
      <c r="B5" s="4" t="inlineStr">
        <is>
          <t>OMERO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75</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91-1663741</t>
        </is>
      </c>
      <c r="C16" s="4" t="inlineStr">
        <is>
          <t xml:space="preserve"> </t>
        </is>
      </c>
    </row>
    <row r="17">
      <c r="A17" s="4" t="inlineStr">
        <is>
          <t>Entity Address, Address Line One</t>
        </is>
      </c>
      <c r="B17" s="4" t="inlineStr">
        <is>
          <t>201 Elliott Avenue West</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19</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76-5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ME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865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Note 4 Net Loss Per Share Our potentially dilutive securities include potential common shares related to our stock options, RSUs and unsecured convertible senior note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Potentially dilutive securities excluded from Diluted EPS are as follows:
​ Three Months Ended Nine Months Ended
​ September 30, September 30,
​ 2023 2022 2023 2022
2026 Notes convertible to common stock (1) 12,172,008 12,172,008 12,172,008 12,172,008
2023 Notes convertible to common stock (1) 4,941,739 4,941,739 4,941,739 4,941,739
Outstanding options to purchase common stock 34,450 19,292 37,394 8,246
Outstanding restricted stock units 70,250 200,000 70,250 200,000
Total potentially dilutive shares excluded from net loss per share 17,218,446 17,333,039 17,221,390 17,321,993
( 1 The 2023 2026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ertain Balance Sheet Accounts</t>
        </is>
      </c>
      <c r="B1" s="2" t="inlineStr">
        <is>
          <t>9 Months Ended</t>
        </is>
      </c>
    </row>
    <row r="2">
      <c r="B2" s="2" t="inlineStr">
        <is>
          <t>Sep. 30, 2023</t>
        </is>
      </c>
    </row>
    <row r="3">
      <c r="A3" s="3" t="inlineStr">
        <is>
          <t>Notes to Financial Statements</t>
        </is>
      </c>
      <c r="B3" s="4" t="inlineStr">
        <is>
          <t xml:space="preserve"> </t>
        </is>
      </c>
    </row>
    <row r="4">
      <c r="A4" s="4" t="inlineStr">
        <is>
          <t>Supplemental Balance Sheet Disclosures [Text Block]</t>
        </is>
      </c>
      <c r="B4" s="4" t="inlineStr">
        <is>
          <t xml:space="preserve">Note 5 Certain Balance Sheet Accounts OMIDRIA Contract Royalty Asset The OMIDRIA contract royalty asset consists of the following: ​ September 30, December 31, ​ 2023 2022 ​ (In thousands) Short-term contract royalty asset $ 29,228 $ 28,797 Long-term contract royalty asset 119,502 123,425 Total OMIDRIA contract royalty asset $ 148,730 $ 152,222 Receivables Receivables consist of the following: ​ September 30, December 31, ​ 2023 2022 ​ (In thousands) OMIDRIA royalty $ 6,658 $ 12,966 Sublease and other 220 255 OMIDRIA milestone — 200,000 Total receivables $ 6,878 $ 213,221 Property and Equipment, Net Property and equipment, net consists of the following: ​ September 30, December 31, ​ 2023 2022 ​ (In thousands) Equipment under finance lease obligations $ 6,608 $ 6,204 Laboratory equipment 3,407 3,135 Computer equipment 1,113 1,076 Office equipment and furniture 625 625 Total cost 11,753 11,040 Less accumulated depreciation and amortization (10,036 ) (9,548 ) Total property and equipment, net $ 1,717 $ 1,492 For the three September 30, 2023 2022 nine September 30, 2023 2022 Accrued Expenses Accrued expenses consists of the following: ​ September 30, December 31, ​ 2023 2022 ​ (In thousands) Employee compensation $ 12,556 $ 6,665 Clinical trials 9,351 5,536 Contract research and development 4,158 3,209 Interest payable 3,703 5,172 Consulting and professional fees 3,005 4,425 Income taxes payable 1,228 4,871 Other accrued expenses 858 673 Total accrued expenses $ 34,859 $ 30,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Investments and Fair-Value Measurement</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6 Investments and Fair-Value Measurements All of our investments are held in our name and are classified as short-term and held-to-maturity on the accompanying condensed consolidated balance sheets. Investment income is included as a component of other income on our condensed consolidated statement of operations and comprehensive loss. Investment income for the three September 30, 2023 September 30, 2022 nine September 30, 2023 2022 The following tables summarize our investments: ​ September 30, 2023 ​ Gross Unrealized Amortized Cost Gains/(Losses) Estimated Fair Value ​ (In thousands) ​ ​ ​ ​ U.S. government securities classified as short-term investments $ 127,385 $ 2 $ 127,387 Money-market funds classified as short-term investments 152,285 — 152,285 Total short-term investments 279,670 2 279,672 Certificate of deposit classified as non-current restricted investments 1,054 — 1,054 Total $ 280,724 $ 2 $ 280,726 ​ December 31, 2022 ​ Gross Unrealized Amortized Cost Gains/(Losses) Estimated Fair Value ​ (In thousands) ​ ​ ​ ​ U.S. government securities classified as short-term investments $ 99,027 $ 22 $ 99,049 Money-market funds classified as short-term investments 84,882 — 84,882 Total short-term investments 183,909 22 183,931 Certificate of deposit classified as non-current restricted investments 1,054 — 1,054 Total $ 184,963 $ 22 $ 184,985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 1—Observable Level 2—Inputs Level 3—Unobservable no Our fair value hierarchy for our financial assets and liabilities are as follows: ​ September 30, 2023 ​ Level 1 Level 2 Level 3 Total ​ (In thousands) Assets: ​ ​ ​ ​ U.S. government securities classified as short-term investments $ — $ 127,387 $ — $ 127,387 Money-market funds classified as short-term investments 152,285 — — 152,285 Total short-term investments 152,285 127,387 — 279,672 Certificate of deposit classified as non-current restricted investments 1,054 — — 1,054 Total $ 153,339 $ 127,387 $ — $ 280,726 ​ December 31, 2022 ​ Level 1 Level 2 Level 3 Total ​ (In thousands) Assets: ​ ​ ​ ​ U.S. government securities classified as short-term investments $ — $ 99,049 $ — $ 99,049 Money-market funds classified as short-term investments 84,882 — — 84,882 Total short-term investments 84,882 99,049 — 183,931 Certificate of deposit classified as non-current restricted investments 1,054 — — 1,054 Total $ 85,936 $ 99,049 $ — $ 184,985 Cash held in demand deposit accounts of $30.6 million and $11.0 million is excluded from our fair-value hierarchy disclosure as of September 30, 2023 December 31, 2022 See “Note 7—Unsecured 8—OMIDR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Unsecured Convertible Senior Notes</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7 Unsecured Convertible Senior Notes We carry $95.0 million in aggregate principal on our 6.25% Convertible Senior Notes (the “2023 ) “2026 ​ ​ Balance as of September 30, 2023 ​ 2023 Notes 2026 Notes Total ​ (In thousands) Principal amount $ 95,000 $ 225,030 $ 320,030 Unamortized debt issuance costs (91 ) (3,202 ) (3,293 ) Total unsecured convertible senior notes, net $ 94,909 $ 221,828 $ 316,737 ​ ​ ​ ​ Fair value of outstanding unsecured convertible senior notes (1) $ 94,822 $ 136,424 ​ ​ Balance as of December 31, 2022 ​ 2023 Notes 2026 Notes Total ​ (In thousands) Principal amount $ 95,000 $ 225,030 $ 320,030 Unamortized discount (619 ) (4,124 ) (4,743 ) Total unsecured convertible senior notes, net $ 94,381 $ 220,906 $ 315,287 ​ ​ ​ ​ Fair value of outstanding unsecured convertible senior notes (1) $ 92,031 $ 118,141 ​ ( 1 The fair value is classified as Level 3 ​ 2023 Our 2023 May 15 November 15 November 15, 2023 The unamortized debt issuance costs of $0.1 million as of September 30, 2023 Subject to the satisfaction of certain conditions, the 2023 To reduce the dilutive impact or potential cash expenditure associated with the conversion of the 2023 “2023 2023 2023 may September 30, 2023 2023 2023 November 15, 2023. The following table sets forth total interest expense recognized in connection with the 2023 ​ ​ Three Months Ended Nine Months Ended ​ September 30, September 30, ​ 2023 2022 2023 2022 ​ (In thousands) Contractual interest expense $ 1,484 $ 1,484 $ 4,453 $ 4,453 Amortization of debt issuance costs 179 167 528 492 Total $ 1,663 $ 1,651 $ 4,981 $ 4,945 2026 Our 2026 February 15 August 15 2026 February 15, 2026, The unamortized debt issuance costs of $3.2 million as of September 30, 2023 Subject to the satisfaction of certain conditions, the 2026 To reduce the dilutive impact or potential cash expenditure associated with the conversion of the 2026 “2026 2026 $26.10. 2026 may September 30, 2023 2026 The following table sets forth interest expense recognized related to the 2026 ​ ​ Three Months Ended Nine Months Ended ​ September 30, September 30, ​ 2023 2022 2023 2022 ​ (In thousands) Contractual interest expense $ 2,954 $ 2,954 $ 8,861 $ 8,861 Amortization of debt issuance costs 312 294 922 869 Total $ 3,266 $ 3,248 $ 9,783 $ 9,730 Future Minimum Principal Payments Future minimum principal payments for the 2023 2026 September 30, 2023 ​ 2023 $ 95,000 2024 — 2025 — 2026 225,030 Total future minimum principal payments under the 2023 Notes and 2026 Notes $ 320,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MIDRIA Royalty Obligation</t>
        </is>
      </c>
      <c r="B1" s="2" t="inlineStr">
        <is>
          <t>9 Months Ended</t>
        </is>
      </c>
    </row>
    <row r="2">
      <c r="B2" s="2" t="inlineStr">
        <is>
          <t>Sep. 30, 2023</t>
        </is>
      </c>
    </row>
    <row r="3">
      <c r="A3" s="3" t="inlineStr">
        <is>
          <t>Notes to Financial Statements</t>
        </is>
      </c>
      <c r="B3" s="4" t="inlineStr">
        <is>
          <t xml:space="preserve"> </t>
        </is>
      </c>
    </row>
    <row r="4">
      <c r="A4" s="4" t="inlineStr">
        <is>
          <t>Royalty Obligation [Text Block]</t>
        </is>
      </c>
      <c r="B4" s="4" t="inlineStr">
        <is>
          <t xml:space="preserve">Note 8 OMIDRIA Royalty Obligation On September 30, 2022, December 31, 2030, not no September 30, 2023 December 31, 2030) We consider our OMIDRIA royalty obligation to be a Level 3 not September 30, 2023 ​ For the three nine September 30, 2023 ​ As of September 30, 2023 ​ ​ ​ Total ​ Principal Interest Annual Cap ​ (In thousands) 2023 $ 298 $ 2,952 $ 3,250 2024 8,576 11,424 20,000 2025 14,641 10,359 25,000 2026 16,081 8,919 25,000 2027 17,664 7,336 25,000 Thereafter 68,164 10,586 78,750 Total scheduled payments $ 125,424 $ 51,576 $ 17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9 Months Ended</t>
        </is>
      </c>
    </row>
    <row r="2">
      <c r="B2" s="2" t="inlineStr">
        <is>
          <t>Sep. 30, 2023</t>
        </is>
      </c>
    </row>
    <row r="3">
      <c r="A3" s="3" t="inlineStr">
        <is>
          <t>Notes to Financial Statements</t>
        </is>
      </c>
      <c r="B3" s="4" t="inlineStr">
        <is>
          <t xml:space="preserve"> </t>
        </is>
      </c>
    </row>
    <row r="4">
      <c r="A4" s="4" t="inlineStr">
        <is>
          <t>Lease Disclosure [Text Block]</t>
        </is>
      </c>
      <c r="B4" s="4" t="inlineStr">
        <is>
          <t xml:space="preserve">Note 9 Leases We have an operating lease for our office and laboratory facilities with an initial term that ends in November 2027 two five January 14, 2022, Supplemental lease information is as follows: ​ Three Months Ended Nine Months Ended ​ September 30, September 30, ​ 2023 2022 2023 2022 ​ (In thousands) Lease cost Operating lease cost $ 1,603 $ 1,659 $ 4,852 $ 4,529 Finance lease cost: ​ ​ Amortization 140 250 529 570 Interest 29 32 121 123 Variable lease cost 807 813 2,354 2,395 Sublease income (375 ) (432 ) (1,125 ) (1,377 ) Net lease cost $ 2,204 $ 2,322 $ 6,731 $ 6,240 Cash paid for amounts included in the measurement of lease liabilities is as follows: ​ Nine Months Ended ​ September 30, ​ 2023 2022 ​ (In thousands) Cash paid for amounts included in the measurement of lease liabilities ​ ​ Cash payments for operating leases $ 5,356 $ 5,312 Cash payments for financing leases $ 499 $ 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Good and Service Contracts We have various agreements with third September 30, 2023 Development Milestones and Product Royalties We have licensed a variety of intellectual property from third may may three nine September 30, 2023, OMS906 three nine September 30,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hareholders' Equity (Deficit)</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1 Shareholders Equity (Deficit) Common Stock and Warrants On March 1, 2021, September 30, 2023 not On April 12, 2023, no On November 9, 2023, may Amendment of 2017 At our June 23, 2023 2017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 Our stock option plans provide for the grant of incentive and non-qualified stock options, restricted stock awards, RSUs, and other stock awards to employees, non-employee directors and consultants. Stock-based compensation is as follows: Three Months Ended Nine Months Ended ​ September 30, September 30, ​ 2023 2022 2023 2022 ​ (In thousands) Continuing operations ​ ​ ​ ​ Research and development $ 1,305 $ 1,672 $ 3,710 $ 4,777 Selling, general and administrative 2,054 2,200 5,456 6,170 Total stock-based compensation in continuing operations 3,359 3,872 9,166 10,947 Discontinued operations (124 ) (28 ) (207 ) (139 ) Total stock-based compensation $ 3,235 $ 3,844 $ 8,959 $ 10,808 The fair value of each option grant is estimated on the date of grant using the Black-Scholes option-pricing model. The following assumptions were applied to all stock option grants: ​ Three Months Ended Nine Months Ended ​ September 30, 2023 September 30, 2023 Estimated weighted-average fair value $ 2.42 $ 2.54 Weighted-average assumptions: ​ ​ Expected volatility 93 % 93 % Expected life, in years 7.1 7.1 Risk-free interest rate 3.98 % 3.96 % Expected dividend yield — % — % Stock option activity for all stock plans and related information is as follows: ​ ​ Weighted- ​ ​ ​ ​ Average ​ Aggregate ​ ​ Exercise Remaining Intrinsic ​ Options Price per Contractual Life Value ​ Outstanding Share (In years) (In thousands) Balance at December 31, 2022 13,872,973 $ 11.02 Granted 2,908,200 3.13 Exercised (36,726 ) 4.10 Forfeited (1,439,517 ) 10.12 Balance at September 30, 2023 15,304,930 $ 9.62 6.3 $ 80 Vested and expected to vest at September 30, 2023 14,760,623 $ 9.78 6.2 $ 77 Exercisable at September 30, 2023 10,169,314 $ 11.75 4.8 $ 44 Of the 15.3 million common stock options outstanding as of September 30, 2023 September 30, 2023. As of September 30, 2023 ​ The Company had 70,250 unvested RSUs outstanding as of September 30, 2023 December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oyalty Fees And Contract Royalty Asset [Policy Text Block]</t>
        </is>
      </c>
      <c r="B4" s="4" t="inlineStr">
        <is>
          <t xml:space="preserve">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we would receive using a range of potential outcomes to the extent that it is probable that a significant reversal in the amount of cumulative income recognized will not December 2022, December 2022, </t>
        </is>
      </c>
    </row>
    <row r="5">
      <c r="A5" s="4" t="inlineStr">
        <is>
          <t>Royalty Obligation Policy [Policy Text Block]</t>
        </is>
      </c>
      <c r="B5" s="4" t="inlineStr">
        <is>
          <t xml:space="preserve">OMIDRIA Royalty Obligation On September 30, 2022, 8 The $125.0 million cash consideration obtained is classified as a liability and is recorded as an “OMIDRIA royalty obligation” on our condensed consolidated balance sheet. The liability is being amortized over the term of the arrangement using the implied effective interest rate of 9.4% and interest expense is recorded as a component of continuing operations. To the extent our estimates of future royalties differ materially from previous estimates, we will adjust the carrying amount of the liability for future OMIDRIA royalties to the present value of the revised estimated cash flows, discounted at the original effective interest rate of 9.4% utilizing the cumulative catch-up method. The offset to the adjustment would be recognized as a component of net income (loss) from continuing operations. </t>
        </is>
      </c>
    </row>
    <row r="6">
      <c r="A6" s="4" t="inlineStr">
        <is>
          <t>Inventory, Policy [Policy Text Block]</t>
        </is>
      </c>
      <c r="B6" s="4" t="inlineStr">
        <is>
          <t xml:space="preserve">Inventory We expense inventory costs related to product candidates as research and development expenses until regulatory approval is reasonably assured in the U.S. or the European Union (“EU”). Once approval is reasonably assured, costs, including amounts related to third </t>
        </is>
      </c>
    </row>
    <row r="7">
      <c r="A7" s="4" t="inlineStr">
        <is>
          <t>Lessee, Leases [Policy Text Block]</t>
        </is>
      </c>
      <c r="B7" s="4" t="inlineStr">
        <is>
          <t xml:space="preserve">Right-of-Use Assets and Related Lease Liabilities We record operating leases as right-of-use assets and recognize the related lease liabilities equal to the fair value of the lease payments using our incremental borrowing rate when the implicit rate in the lease agreement is not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t>
        </is>
      </c>
    </row>
    <row r="8">
      <c r="A8" s="4" t="inlineStr">
        <is>
          <t>Share-Based Payment Arrangement [Policy Text Block]</t>
        </is>
      </c>
      <c r="B8" s="4" t="inlineStr">
        <is>
          <t xml:space="preserve">Stock-Based Compensation Stock-based compensation expense is recognized for all share-based payments, including grants of stock option awards and restricted stock units (“RSU”) based on estimated fair values. The fair value of our stock is calculated using the Black-Scholes valuation model, which requires judgmental assumptions around volatility, risk-free rates, forfeiture rates and expected option life. Compensation expense is recognized over the requisite service periods, which is generally the vesting period, using the straight-line method. Forfeiture expense is estimated at the time of grant and revised in subsequent periods if actual forfeitures differ from those estimates. </t>
        </is>
      </c>
    </row>
    <row r="9">
      <c r="A9" s="4" t="inlineStr">
        <is>
          <t>Income Tax, Policy [Policy Text Block]</t>
        </is>
      </c>
      <c r="B9" s="4" t="inlineStr">
        <is>
          <t>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640</v>
      </c>
      <c r="C3" s="6" t="n">
        <v>11009</v>
      </c>
    </row>
    <row r="4">
      <c r="A4" s="4" t="inlineStr">
        <is>
          <t>Short-term investments</t>
        </is>
      </c>
      <c r="B4" s="5" t="n">
        <v>279670</v>
      </c>
      <c r="C4" s="5" t="n">
        <v>183909</v>
      </c>
    </row>
    <row r="5">
      <c r="A5" s="4" t="inlineStr">
        <is>
          <t>OMIDRIA contract royalty asset, short-term</t>
        </is>
      </c>
      <c r="B5" s="5" t="n">
        <v>29228</v>
      </c>
      <c r="C5" s="5" t="n">
        <v>28797</v>
      </c>
    </row>
    <row r="6">
      <c r="A6" s="4" t="inlineStr">
        <is>
          <t>Receivables</t>
        </is>
      </c>
      <c r="B6" s="5" t="n">
        <v>6878</v>
      </c>
      <c r="C6" s="5" t="n">
        <v>213221</v>
      </c>
    </row>
    <row r="7">
      <c r="A7" s="4" t="inlineStr">
        <is>
          <t>Prepaid expense and other assets</t>
        </is>
      </c>
      <c r="B7" s="5" t="n">
        <v>4922</v>
      </c>
      <c r="C7" s="5" t="n">
        <v>6300</v>
      </c>
    </row>
    <row r="8">
      <c r="A8" s="4" t="inlineStr">
        <is>
          <t>Total current assets</t>
        </is>
      </c>
      <c r="B8" s="5" t="n">
        <v>351338</v>
      </c>
      <c r="C8" s="5" t="n">
        <v>443236</v>
      </c>
    </row>
    <row r="9">
      <c r="A9" s="4" t="inlineStr">
        <is>
          <t>OMIDRIA contract royalty asset</t>
        </is>
      </c>
      <c r="B9" s="5" t="n">
        <v>119502</v>
      </c>
      <c r="C9" s="5" t="n">
        <v>123425</v>
      </c>
    </row>
    <row r="10">
      <c r="A10" s="4" t="inlineStr">
        <is>
          <t>Right of use assets</t>
        </is>
      </c>
      <c r="B10" s="5" t="n">
        <v>19460</v>
      </c>
      <c r="C10" s="5" t="n">
        <v>21762</v>
      </c>
    </row>
    <row r="11">
      <c r="A11" s="4" t="inlineStr">
        <is>
          <t>Property and equipment, net</t>
        </is>
      </c>
      <c r="B11" s="5" t="n">
        <v>1717</v>
      </c>
      <c r="C11" s="5" t="n">
        <v>1492</v>
      </c>
    </row>
    <row r="12">
      <c r="A12" s="4" t="inlineStr">
        <is>
          <t>Restricted investments</t>
        </is>
      </c>
      <c r="B12" s="5" t="n">
        <v>1054</v>
      </c>
      <c r="C12" s="5" t="n">
        <v>1054</v>
      </c>
    </row>
    <row r="13">
      <c r="A13" s="4" t="inlineStr">
        <is>
          <t>Total assets</t>
        </is>
      </c>
      <c r="B13" s="5" t="n">
        <v>493071</v>
      </c>
      <c r="C13" s="5" t="n">
        <v>590969</v>
      </c>
    </row>
    <row r="14">
      <c r="A14" s="3" t="inlineStr">
        <is>
          <t>Current liabilities:</t>
        </is>
      </c>
      <c r="B14" s="4" t="inlineStr">
        <is>
          <t xml:space="preserve"> </t>
        </is>
      </c>
      <c r="C14" s="4" t="inlineStr">
        <is>
          <t xml:space="preserve"> </t>
        </is>
      </c>
    </row>
    <row r="15">
      <c r="A15" s="4" t="inlineStr">
        <is>
          <t>Accounts payable</t>
        </is>
      </c>
      <c r="B15" s="5" t="n">
        <v>5866</v>
      </c>
      <c r="C15" s="5" t="n">
        <v>5989</v>
      </c>
    </row>
    <row r="16">
      <c r="A16" s="4" t="inlineStr">
        <is>
          <t>Accrued expenses</t>
        </is>
      </c>
      <c r="B16" s="5" t="n">
        <v>34859</v>
      </c>
      <c r="C16" s="5" t="n">
        <v>30551</v>
      </c>
    </row>
    <row r="17">
      <c r="A17" s="4" t="inlineStr">
        <is>
          <t>Current portion of unsecured convertible senior notes, net</t>
        </is>
      </c>
      <c r="B17" s="5" t="n">
        <v>94909</v>
      </c>
      <c r="C17" s="5" t="n">
        <v>94381</v>
      </c>
    </row>
    <row r="18">
      <c r="A18" s="4" t="inlineStr">
        <is>
          <t>Current portion of OMIDRIA royalty obligation</t>
        </is>
      </c>
      <c r="B18" s="5" t="n">
        <v>6654</v>
      </c>
      <c r="C18" s="5" t="n">
        <v>1152</v>
      </c>
    </row>
    <row r="19">
      <c r="A19" s="4" t="inlineStr">
        <is>
          <t>Current portion of lease liabilities</t>
        </is>
      </c>
      <c r="B19" s="5" t="n">
        <v>4888</v>
      </c>
      <c r="C19" s="5" t="n">
        <v>4310</v>
      </c>
    </row>
    <row r="20">
      <c r="A20" s="4" t="inlineStr">
        <is>
          <t>Total current liabilities</t>
        </is>
      </c>
      <c r="B20" s="5" t="n">
        <v>147176</v>
      </c>
      <c r="C20" s="5" t="n">
        <v>136383</v>
      </c>
    </row>
    <row r="21">
      <c r="A21" s="4" t="inlineStr">
        <is>
          <t>Unsecured convertible senior notes, net</t>
        </is>
      </c>
      <c r="B21" s="5" t="n">
        <v>221828</v>
      </c>
      <c r="C21" s="5" t="n">
        <v>220906</v>
      </c>
    </row>
    <row r="22">
      <c r="A22" s="4" t="inlineStr">
        <is>
          <t>OMIDRIA royalty obligation</t>
        </is>
      </c>
      <c r="B22" s="5" t="n">
        <v>118770</v>
      </c>
      <c r="C22" s="5" t="n">
        <v>125126</v>
      </c>
    </row>
    <row r="23">
      <c r="A23" s="4" t="inlineStr">
        <is>
          <t>Lease liabilities, non-current</t>
        </is>
      </c>
      <c r="B23" s="5" t="n">
        <v>19249</v>
      </c>
      <c r="C23" s="5" t="n">
        <v>22426</v>
      </c>
    </row>
    <row r="24">
      <c r="A24" s="4" t="inlineStr">
        <is>
          <t>Other accrued liabilities, non-current</t>
        </is>
      </c>
      <c r="B24" s="5" t="n">
        <v>0</v>
      </c>
      <c r="C24" s="5" t="n">
        <v>444</v>
      </c>
    </row>
    <row r="25">
      <c r="A25" s="4" t="inlineStr">
        <is>
          <t>Commitments and contingencies (Note 10)</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Preferred stock, par value $0.01 per share, 20,000,000 shares authorized; none issued and outstanding at September 30, 2023 and December 31, 2022.</t>
        </is>
      </c>
      <c r="B27" s="5" t="n">
        <v>0</v>
      </c>
      <c r="C27" s="5" t="n">
        <v>0</v>
      </c>
    </row>
    <row r="28">
      <c r="A28" s="4" t="inlineStr">
        <is>
          <t>Common stock, par value $0.01 per share, 150,000,000 shares authorized at September 30, 2023 and December 31, 2022; 62,865,491 and 62,828,765 shares issued and outstanding at September 30, 2023 and December 31, 2022, respectively.</t>
        </is>
      </c>
      <c r="B28" s="5" t="n">
        <v>628</v>
      </c>
      <c r="C28" s="5" t="n">
        <v>628</v>
      </c>
    </row>
    <row r="29">
      <c r="A29" s="4" t="inlineStr">
        <is>
          <t>Additional paid-in capital</t>
        </is>
      </c>
      <c r="B29" s="5" t="n">
        <v>729882</v>
      </c>
      <c r="C29" s="5" t="n">
        <v>720773</v>
      </c>
    </row>
    <row r="30">
      <c r="A30" s="4" t="inlineStr">
        <is>
          <t>Accumulated deficit</t>
        </is>
      </c>
      <c r="B30" s="5" t="n">
        <v>-744462</v>
      </c>
      <c r="C30" s="5" t="n">
        <v>-635717</v>
      </c>
    </row>
    <row r="31">
      <c r="A31" s="4" t="inlineStr">
        <is>
          <t>Total shareholders’ equity (deficit)</t>
        </is>
      </c>
      <c r="B31" s="5" t="n">
        <v>-13952</v>
      </c>
      <c r="C31" s="5" t="n">
        <v>85684</v>
      </c>
    </row>
    <row r="32">
      <c r="A32" s="4" t="inlineStr">
        <is>
          <t>Total liabilities and shareholders’ equity (deficit)</t>
        </is>
      </c>
      <c r="B32" s="6" t="n">
        <v>493071</v>
      </c>
      <c r="C32" s="6" t="n">
        <v>59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Contract Royalty Asset [Table Text Block]</t>
        </is>
      </c>
      <c r="B4" s="4" t="inlineStr">
        <is>
          <t xml:space="preserve">OMIDRIA contract royalty asset at December 31, 2022 $ 152,222 Royalties earned (29,900 ) Interest earned on OMIDRIA contract royalty asset 11,484 Remeasurement adjustments 14,924 OMIDRIA contract royalty asset at September 30, 2023 $ 148,730 </t>
        </is>
      </c>
    </row>
    <row r="5">
      <c r="A5" s="4" t="inlineStr">
        <is>
          <t>Disposal Groups, Including Discontinued Operations [Table Text Block]</t>
        </is>
      </c>
      <c r="B5" s="4" t="inlineStr">
        <is>
          <t xml:space="preserve">​ Three Months Ended Nine Months Ended ​ September 30, September 30, ​ 2023 2022 2023 2022 ​ (In thousands) Interest earned on OMIDRIA contract royalty asset $ 3,730 $ 4,356 $ 11,484 $ 13,739 Remeasurement adjustments 10,100 32,917 14,924 40,631 Other income, net 76 63 480 295 Net income from discontinued operations, net of tax $ 13,906 $ 37,336 $ 26,888 $ 54,665 </t>
        </is>
      </c>
    </row>
    <row r="6">
      <c r="A6" s="4" t="inlineStr">
        <is>
          <t>Schedule Of Disposal Groups Including Discontinued Operations Cash Flows [Table Text Block]</t>
        </is>
      </c>
      <c r="B6" s="4" t="inlineStr">
        <is>
          <t xml:space="preserve">​ Nine Months Ended ​ September 30, ​ 2023 2022 ​ (In thousands) Net cash provided by discontinued operations from operating activities $ 232,081 $ 60,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Three Months Ended Nine Months Ended
​ September 30, September 30,
​ 2023 2022 2023 2022
2026 Notes convertible to common stock (1) 12,172,008 12,172,008 12,172,008 12,172,008
2023 Notes convertible to common stock (1) 4,941,739 4,941,739 4,941,739 4,941,739
Outstanding options to purchase common stock 34,450 19,292 37,394 8,246
Outstanding restricted stock units 70,250 200,000 70,250 200,000
Total potentially dilutive shares excluded from net loss per share 17,218,446 17,333,039 17,221,390 17,321,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Certain Balance Sheet Accounts (Tables)</t>
        </is>
      </c>
      <c r="B1" s="2" t="inlineStr">
        <is>
          <t>9 Months Ended</t>
        </is>
      </c>
    </row>
    <row r="2">
      <c r="B2" s="2" t="inlineStr">
        <is>
          <t>Sep. 30, 2023</t>
        </is>
      </c>
    </row>
    <row r="3">
      <c r="A3" s="3" t="inlineStr">
        <is>
          <t>Notes Tables</t>
        </is>
      </c>
      <c r="B3" s="4" t="inlineStr">
        <is>
          <t xml:space="preserve"> </t>
        </is>
      </c>
    </row>
    <row r="4">
      <c r="A4" s="4" t="inlineStr">
        <is>
          <t>Schedule Of Contract Royalty Asset [Table Text Block]</t>
        </is>
      </c>
      <c r="B4" s="4" t="inlineStr">
        <is>
          <t xml:space="preserve">​ September 30, December 31, ​ 2023 2022 ​ (In thousands) Short-term contract royalty asset $ 29,228 $ 28,797 Long-term contract royalty asset 119,502 123,425 Total OMIDRIA contract royalty asset $ 148,730 $ 152,222 </t>
        </is>
      </c>
    </row>
    <row r="5">
      <c r="A5" s="4" t="inlineStr">
        <is>
          <t>Schedule of Accounts, Notes, Loans and Financing Receivable [Table Text Block]</t>
        </is>
      </c>
      <c r="B5" s="4" t="inlineStr">
        <is>
          <t xml:space="preserve">​ September 30, December 31, ​ 2023 2022 ​ (In thousands) OMIDRIA royalty $ 6,658 $ 12,966 Sublease and other 220 255 OMIDRIA milestone — 200,000 Total receivables $ 6,878 $ 213,221 </t>
        </is>
      </c>
    </row>
    <row r="6">
      <c r="A6" s="4" t="inlineStr">
        <is>
          <t>Property, Plant and Equipment [Table Text Block]</t>
        </is>
      </c>
      <c r="B6" s="4" t="inlineStr">
        <is>
          <t xml:space="preserve">​ September 30, December 31, ​ 2023 2022 ​ (In thousands) Equipment under finance lease obligations $ 6,608 $ 6,204 Laboratory equipment 3,407 3,135 Computer equipment 1,113 1,076 Office equipment and furniture 625 625 Total cost 11,753 11,040 Less accumulated depreciation and amortization (10,036 ) (9,548 ) Total property and equipment, net $ 1,717 $ 1,492 </t>
        </is>
      </c>
    </row>
    <row r="7">
      <c r="A7" s="4" t="inlineStr">
        <is>
          <t>Schedule of Accrued Liabilities [Table Text Block]</t>
        </is>
      </c>
      <c r="B7" s="4" t="inlineStr">
        <is>
          <t xml:space="preserve">​ September 30, December 31, ​ 2023 2022 ​ (In thousands) Employee compensation $ 12,556 $ 6,665 Clinical trials 9,351 5,536 Contract research and development 4,158 3,209 Interest payable 3,703 5,172 Consulting and professional fees 3,005 4,425 Income taxes payable 1,228 4,871 Other accrued expenses 858 673 Total accrued expenses $ 34,859 $ 30,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Investments and Fair-Value Measurement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Table Text Block]</t>
        </is>
      </c>
      <c r="B4" s="4" t="inlineStr">
        <is>
          <t xml:space="preserve">​ September 30, 2023 ​ Gross Unrealized Amortized Cost Gains/(Losses) Estimated Fair Value ​ (In thousands) ​ ​ ​ ​ U.S. government securities classified as short-term investments $ 127,385 $ 2 $ 127,387 Money-market funds classified as short-term investments 152,285 — 152,285 Total short-term investments 279,670 2 279,672 Certificate of deposit classified as non-current restricted investments 1,054 — 1,054 Total $ 280,724 $ 2 $ 280,726 ​ December 31, 2022 ​ Gross Unrealized Amortized Cost Gains/(Losses) Estimated Fair Value ​ (In thousands) ​ ​ ​ ​ U.S. government securities classified as short-term investments $ 99,027 $ 22 $ 99,049 Money-market funds classified as short-term investments 84,882 — 84,882 Total short-term investments 183,909 22 183,931 Certificate of deposit classified as non-current restricted investments 1,054 — 1,054 Total $ 184,963 $ 22 $ 184,985 </t>
        </is>
      </c>
    </row>
    <row r="5">
      <c r="A5" s="4" t="inlineStr">
        <is>
          <t>Fair Value, Assets Measured on Recurring Basis [Table Text Block]</t>
        </is>
      </c>
      <c r="B5" s="4" t="inlineStr">
        <is>
          <t xml:space="preserve">​ September 30, 2023 ​ Level 1 Level 2 Level 3 Total ​ (In thousands) Assets: ​ ​ ​ ​ U.S. government securities classified as short-term investments $ — $ 127,387 $ — $ 127,387 Money-market funds classified as short-term investments 152,285 — — 152,285 Total short-term investments 152,285 127,387 — 279,672 Certificate of deposit classified as non-current restricted investments 1,054 — — 1,054 Total $ 153,339 $ 127,387 $ — $ 280,726 ​ December 31, 2022 ​ Level 1 Level 2 Level 3 Total ​ (In thousands) Assets: ​ ​ ​ ​ U.S. government securities classified as short-term investments $ — $ 99,049 $ — $ 99,049 Money-market funds classified as short-term investments 84,882 — — 84,882 Total short-term investments 84,882 99,049 — 183,931 Certificate of deposit classified as non-current restricted investments 1,054 — — 1,054 Total $ 85,936 $ 99,049 $ — $ 184,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Unsecured Convertible Senior Notes (Tables)</t>
        </is>
      </c>
      <c r="B1" s="2" t="inlineStr">
        <is>
          <t>9 Months Ended</t>
        </is>
      </c>
    </row>
    <row r="2">
      <c r="B2" s="2" t="inlineStr">
        <is>
          <t>Sep. 30, 2023</t>
        </is>
      </c>
    </row>
    <row r="3">
      <c r="A3" s="3" t="inlineStr">
        <is>
          <t>Notes Tables</t>
        </is>
      </c>
      <c r="B3" s="4" t="inlineStr">
        <is>
          <t xml:space="preserve"> </t>
        </is>
      </c>
    </row>
    <row r="4">
      <c r="A4" s="4" t="inlineStr">
        <is>
          <t>Convertible Debt [Table Text Block]</t>
        </is>
      </c>
      <c r="B4" s="4" t="inlineStr">
        <is>
          <t xml:space="preserve">​ Balance as of September 30, 2023 ​ 2023 Notes 2026 Notes Total ​ (In thousands) Principal amount $ 95,000 $ 225,030 $ 320,030 Unamortized debt issuance costs (91 ) (3,202 ) (3,293 ) Total unsecured convertible senior notes, net $ 94,909 $ 221,828 $ 316,737 ​ ​ ​ ​ Fair value of outstanding unsecured convertible senior notes (1) $ 94,822 $ 136,424 ​ ​ Balance as of December 31, 2022 ​ 2023 Notes 2026 Notes Total ​ (In thousands) Principal amount $ 95,000 $ 225,030 $ 320,030 Unamortized discount (619 ) (4,124 ) (4,743 ) Total unsecured convertible senior notes, net $ 94,381 $ 220,906 $ 315,287 ​ ​ ​ ​ Fair value of outstanding unsecured convertible senior notes (1) $ 92,031 $ 118,141 ​ </t>
        </is>
      </c>
    </row>
    <row r="5">
      <c r="A5" s="4" t="inlineStr">
        <is>
          <t>Schedule Of Debt Instrument, Interest Expense Recognized [Table Text Block]</t>
        </is>
      </c>
      <c r="B5" s="4" t="inlineStr">
        <is>
          <t xml:space="preserve">​ Three Months Ended Nine Months Ended ​ September 30, September 30, ​ 2023 2022 2023 2022 ​ (In thousands) Contractual interest expense $ 1,484 $ 1,484 $ 4,453 $ 4,453 Amortization of debt issuance costs 179 167 528 492 Total $ 1,663 $ 1,651 $ 4,981 $ 4,945 ​ Three Months Ended Nine Months Ended ​ September 30, September 30, ​ 2023 2022 2023 2022 ​ (In thousands) Contractual interest expense $ 2,954 $ 2,954 $ 8,861 $ 8,861 Amortization of debt issuance costs 312 294 922 869 Total $ 3,266 $ 3,248 $ 9,783 $ 9,730 </t>
        </is>
      </c>
    </row>
    <row r="6">
      <c r="A6" s="4" t="inlineStr">
        <is>
          <t>Schedule of Maturities of Long-Term Debt [Table Text Block]</t>
        </is>
      </c>
      <c r="B6" s="4" t="inlineStr">
        <is>
          <t xml:space="preserve">2023 $ 95,000 2024 — 2025 — 2026 225,030 Total future minimum principal payments under the 2023 Notes and 2026 Notes $ 320,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MIDRIA Royalty Obligation (Tables)</t>
        </is>
      </c>
      <c r="B1" s="2" t="inlineStr">
        <is>
          <t>9 Months Ended</t>
        </is>
      </c>
    </row>
    <row r="2">
      <c r="B2" s="2" t="inlineStr">
        <is>
          <t>Sep. 30, 2023</t>
        </is>
      </c>
    </row>
    <row r="3">
      <c r="A3" s="3" t="inlineStr">
        <is>
          <t>Notes Tables</t>
        </is>
      </c>
      <c r="B3" s="4" t="inlineStr">
        <is>
          <t xml:space="preserve"> </t>
        </is>
      </c>
    </row>
    <row r="4">
      <c r="A4" s="4" t="inlineStr">
        <is>
          <t>Maximum Scheduled Principal and Interest Payments of Royalty Obligation [Table Text Block]</t>
        </is>
      </c>
      <c r="B4" s="4" t="inlineStr">
        <is>
          <t xml:space="preserve">​ ​ ​ Total ​ Principal Interest Annual Cap ​ (In thousands) 2023 $ 298 $ 2,952 $ 3,250 2024 8,576 11,424 20,000 2025 14,641 10,359 25,000 2026 16,081 8,919 25,000 2027 17,664 7,336 25,000 Thereafter 68,164 10,586 78,750 Total scheduled payments $ 125,424 $ 51,576 $ 17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 Three Months Ended Nine Months Ended ​ September 30, September 30, ​ 2023 2022 2023 2022 ​ (In thousands) Lease cost Operating lease cost $ 1,603 $ 1,659 $ 4,852 $ 4,529 Finance lease cost: ​ ​ Amortization 140 250 529 570 Interest 29 32 121 123 Variable lease cost 807 813 2,354 2,395 Sublease income (375 ) (432 ) (1,125 ) (1,377 ) Net lease cost $ 2,204 $ 2,322 $ 6,731 $ 6,240 ​ Nine Months Ended ​ September 30, ​ 2023 2022 ​ (In thousands) Cash paid for amounts included in the measurement of lease liabilities ​ ​ Cash payments for operating leases $ 5,356 $ 5,312 Cash payments for financing leases $ 499 $ 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 September 30, September 30, ​ 2023 2022 2023 2022 ​ (In thousands) Continuing operations ​ ​ ​ ​ Research and development $ 1,305 $ 1,672 $ 3,710 $ 4,777 Selling, general and administrative 2,054 2,200 5,456 6,170 Total stock-based compensation in continuing operations 3,359 3,872 9,166 10,947 Discontinued operations (124 ) (28 ) (207 ) (139 ) Total stock-based compensation $ 3,235 $ 3,844 $ 8,959 $ 10,808 </t>
        </is>
      </c>
    </row>
    <row r="5">
      <c r="A5" s="4" t="inlineStr">
        <is>
          <t>Schedule of Share-Based Payment Award, Stock Options, Valuation Assumptions [Table Text Block]</t>
        </is>
      </c>
      <c r="B5" s="4" t="inlineStr">
        <is>
          <t>​ Three Months Ended Nine Months Ended ​ September 30, 2023 September 30, 2023 Estimated weighted-average fair value $ 2.42 $ 2.54 Weighted-average assumptions: ​ ​ Expected volatility 93 % 93 % Expected life, in years 7.1 7.1 Risk-free interest rate 3.98 % 3.96 % Expected dividend yield — % — %</t>
        </is>
      </c>
    </row>
    <row r="6">
      <c r="A6" s="4" t="inlineStr">
        <is>
          <t>Share-Based Payment Arrangement, Activity [Table Text Block]</t>
        </is>
      </c>
      <c r="B6" s="4" t="inlineStr">
        <is>
          <t xml:space="preserve">​ ​ Weighted- ​ ​ ​ ​ Average ​ Aggregate ​ ​ Exercise Remaining Intrinsic ​ Options Price per Contractual Life Value ​ Outstanding Share (In years) (In thousands) Balance at December 31, 2022 13,872,973 $ 11.02 Granted 2,908,200 3.13 Exercised (36,726 ) 4.10 Forfeited (1,439,517 ) 10.12 Balance at September 30, 2023 15,304,930 $ 9.62 6.3 $ 80 Vested and expected to vest at September 30, 2023 14,760,623 $ 9.78 6.2 $ 77 Exercisable at September 30, 2023 10,169,314 $ 11.75 4.8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Note 1 - Organization and Basis of Presentation (Details Textual) - USD ($) $ in Thousands</t>
        </is>
      </c>
      <c r="C1" s="2" t="inlineStr">
        <is>
          <t>1 Months Ended</t>
        </is>
      </c>
      <c r="E1" s="2" t="inlineStr">
        <is>
          <t>3 Months Ended</t>
        </is>
      </c>
      <c r="K1" s="2" t="inlineStr">
        <is>
          <t>9 Months Ended</t>
        </is>
      </c>
    </row>
    <row r="2">
      <c r="B2" s="2" t="inlineStr">
        <is>
          <t>Dec. 23, 2021</t>
        </is>
      </c>
      <c r="C2" s="2" t="inlineStr">
        <is>
          <t>Dec. 31, 2022</t>
        </is>
      </c>
      <c r="D2" s="2" t="inlineStr">
        <is>
          <t>Dec. 23, 2022</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Feb. 28, 2023</t>
        </is>
      </c>
      <c r="N2" s="2" t="inlineStr">
        <is>
          <t>Mar. 01, 2021</t>
        </is>
      </c>
    </row>
    <row r="3">
      <c r="A3" s="4" t="inlineStr">
        <is>
          <t>Milestone Payment If Achieved Under Asset Purchase Agreement</t>
        </is>
      </c>
      <c r="B3" s="6" t="n">
        <v>200000</v>
      </c>
      <c r="C3" s="6" t="n">
        <v>2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00000</v>
      </c>
      <c r="N3" s="4" t="inlineStr">
        <is>
          <t xml:space="preserve"> </t>
        </is>
      </c>
    </row>
    <row r="4">
      <c r="A4" s="4" t="inlineStr">
        <is>
          <t>Milestone Period (Year)</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lestone Payment Receivable</t>
        </is>
      </c>
      <c r="B5" s="4" t="inlineStr">
        <is>
          <t xml:space="preserve"> </t>
        </is>
      </c>
      <c r="C5" s="6" t="n">
        <v>200000</v>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row>
    <row r="6">
      <c r="A6" s="4" t="inlineStr">
        <is>
          <t>Percentage of Royalty Receivable on Sale of Product Rights</t>
        </is>
      </c>
      <c r="B6" s="10" t="n">
        <v>0.5</v>
      </c>
      <c r="C6" s="10" t="n">
        <v>0.3</v>
      </c>
      <c r="D6" s="10" t="n">
        <v>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5" t="n">
        <v>310300</v>
      </c>
      <c r="F7" s="4" t="inlineStr">
        <is>
          <t xml:space="preserve"> </t>
        </is>
      </c>
      <c r="G7" s="4" t="inlineStr">
        <is>
          <t xml:space="preserve"> </t>
        </is>
      </c>
      <c r="H7" s="4" t="inlineStr">
        <is>
          <t xml:space="preserve"> </t>
        </is>
      </c>
      <c r="I7" s="4" t="inlineStr">
        <is>
          <t xml:space="preserve"> </t>
        </is>
      </c>
      <c r="J7" s="4" t="inlineStr">
        <is>
          <t xml:space="preserve"> </t>
        </is>
      </c>
      <c r="K7" s="5" t="n">
        <v>310300</v>
      </c>
      <c r="L7" s="4" t="inlineStr">
        <is>
          <t xml:space="preserve"> </t>
        </is>
      </c>
      <c r="M7" s="4" t="inlineStr">
        <is>
          <t xml:space="preserve"> </t>
        </is>
      </c>
      <c r="N7" s="4" t="inlineStr">
        <is>
          <t xml:space="preserve"> </t>
        </is>
      </c>
    </row>
    <row r="8">
      <c r="A8" s="4" t="inlineStr">
        <is>
          <t>Net Income (Loss) Attributable to Parent</t>
        </is>
      </c>
      <c r="B8" s="4" t="inlineStr">
        <is>
          <t xml:space="preserve"> </t>
        </is>
      </c>
      <c r="C8" s="4" t="inlineStr">
        <is>
          <t xml:space="preserve"> </t>
        </is>
      </c>
      <c r="D8" s="4" t="inlineStr">
        <is>
          <t xml:space="preserve"> </t>
        </is>
      </c>
      <c r="E8" s="5" t="n">
        <v>-37750</v>
      </c>
      <c r="F8" s="6" t="n">
        <v>-37294</v>
      </c>
      <c r="G8" s="6" t="n">
        <v>-33701</v>
      </c>
      <c r="H8" s="6" t="n">
        <v>-17456</v>
      </c>
      <c r="I8" s="6" t="n">
        <v>-30849</v>
      </c>
      <c r="J8" s="6" t="n">
        <v>-33011</v>
      </c>
      <c r="K8" s="5" t="n">
        <v>-108745</v>
      </c>
      <c r="L8" s="6" t="n">
        <v>-81316</v>
      </c>
      <c r="M8" s="4" t="inlineStr">
        <is>
          <t xml:space="preserve"> </t>
        </is>
      </c>
      <c r="N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9551</v>
      </c>
      <c r="L9" s="6" t="n">
        <v>-61101</v>
      </c>
      <c r="M9" s="4" t="inlineStr">
        <is>
          <t xml:space="preserve"> </t>
        </is>
      </c>
      <c r="N9" s="4" t="inlineStr">
        <is>
          <t xml:space="preserve"> </t>
        </is>
      </c>
    </row>
    <row r="10">
      <c r="A10" s="4" t="inlineStr">
        <is>
          <t>Cash Proceeds From 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Gross</t>
        </is>
      </c>
      <c r="B11" s="4" t="inlineStr">
        <is>
          <t xml:space="preserve"> </t>
        </is>
      </c>
      <c r="C11" s="6" t="n">
        <v>320030</v>
      </c>
      <c r="D11" s="4" t="inlineStr">
        <is>
          <t xml:space="preserve"> </t>
        </is>
      </c>
      <c r="E11" s="5" t="n">
        <v>320030</v>
      </c>
      <c r="F11" s="4" t="inlineStr">
        <is>
          <t xml:space="preserve"> </t>
        </is>
      </c>
      <c r="G11" s="4" t="inlineStr">
        <is>
          <t xml:space="preserve"> </t>
        </is>
      </c>
      <c r="H11" s="4" t="inlineStr">
        <is>
          <t xml:space="preserve"> </t>
        </is>
      </c>
      <c r="I11" s="4" t="inlineStr">
        <is>
          <t xml:space="preserve"> </t>
        </is>
      </c>
      <c r="J11" s="4" t="inlineStr">
        <is>
          <t xml:space="preserve"> </t>
        </is>
      </c>
      <c r="K11" s="5" t="n">
        <v>320030</v>
      </c>
      <c r="L11" s="4" t="inlineStr">
        <is>
          <t xml:space="preserve"> </t>
        </is>
      </c>
      <c r="M11" s="4" t="inlineStr">
        <is>
          <t xml:space="preserve"> </t>
        </is>
      </c>
      <c r="N11" s="4" t="inlineStr">
        <is>
          <t xml:space="preserve"> </t>
        </is>
      </c>
    </row>
    <row r="12">
      <c r="A12" s="4" t="inlineStr">
        <is>
          <t>Equity Offering Facility, Maximum Aggregate Offering Amount</t>
        </is>
      </c>
      <c r="B12" s="4" t="inlineStr">
        <is>
          <t xml:space="preserve"> </t>
        </is>
      </c>
      <c r="C12" s="4" t="inlineStr">
        <is>
          <t xml:space="preserve"> </t>
        </is>
      </c>
      <c r="D12" s="4" t="inlineStr">
        <is>
          <t xml:space="preserve"> </t>
        </is>
      </c>
      <c r="E12" s="5" t="n">
        <v>150000</v>
      </c>
      <c r="F12" s="4" t="inlineStr">
        <is>
          <t xml:space="preserve"> </t>
        </is>
      </c>
      <c r="G12" s="4" t="inlineStr">
        <is>
          <t xml:space="preserve"> </t>
        </is>
      </c>
      <c r="H12" s="4" t="inlineStr">
        <is>
          <t xml:space="preserve"> </t>
        </is>
      </c>
      <c r="I12" s="4" t="inlineStr">
        <is>
          <t xml:space="preserve"> </t>
        </is>
      </c>
      <c r="J12" s="4" t="inlineStr">
        <is>
          <t xml:space="preserve"> </t>
        </is>
      </c>
      <c r="K12" s="5" t="n">
        <v>150000</v>
      </c>
      <c r="L12" s="4" t="inlineStr">
        <is>
          <t xml:space="preserve"> </t>
        </is>
      </c>
      <c r="M12" s="4" t="inlineStr">
        <is>
          <t xml:space="preserve"> </t>
        </is>
      </c>
      <c r="N12" s="6" t="n">
        <v>150000</v>
      </c>
    </row>
    <row r="13">
      <c r="A13" s="4" t="inlineStr">
        <is>
          <t>Convertible Senior Notes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Gross</t>
        </is>
      </c>
      <c r="B14" s="4" t="inlineStr">
        <is>
          <t xml:space="preserve"> </t>
        </is>
      </c>
      <c r="C14" s="6" t="n">
        <v>95000</v>
      </c>
      <c r="D14" s="4" t="inlineStr">
        <is>
          <t xml:space="preserve"> </t>
        </is>
      </c>
      <c r="E14" s="6" t="n">
        <v>95000</v>
      </c>
      <c r="F14" s="4" t="inlineStr">
        <is>
          <t xml:space="preserve"> </t>
        </is>
      </c>
      <c r="G14" s="4" t="inlineStr">
        <is>
          <t xml:space="preserve"> </t>
        </is>
      </c>
      <c r="H14" s="4" t="inlineStr">
        <is>
          <t xml:space="preserve"> </t>
        </is>
      </c>
      <c r="I14" s="4" t="inlineStr">
        <is>
          <t xml:space="preserve"> </t>
        </is>
      </c>
      <c r="J14" s="4" t="inlineStr">
        <is>
          <t xml:space="preserve"> </t>
        </is>
      </c>
      <c r="K14" s="6" t="n">
        <v>95000</v>
      </c>
      <c r="L14" s="4" t="inlineStr">
        <is>
          <t xml:space="preserve"> </t>
        </is>
      </c>
      <c r="M14" s="4" t="inlineStr">
        <is>
          <t xml:space="preserve"> </t>
        </is>
      </c>
      <c r="N14" s="4" t="inlineStr">
        <is>
          <t xml:space="preserve"> </t>
        </is>
      </c>
    </row>
    <row r="15">
      <c r="A15" s="4" t="inlineStr">
        <is>
          <t>Discontinued Operations, Disposed of by Sale [Member] | Omidria Assets Dispos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Divestiture of Businesses</t>
        </is>
      </c>
      <c r="B16" s="6" t="n">
        <v>12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mergeCells count="4">
    <mergeCell ref="A1:A2"/>
    <mergeCell ref="C1:D1"/>
    <mergeCell ref="E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2 - Significant Accounting Policies (Details Textual) - USD ($) $ in Thousands</t>
        </is>
      </c>
      <c r="D1" s="2" t="inlineStr">
        <is>
          <t>1 Months Ended</t>
        </is>
      </c>
    </row>
    <row r="2">
      <c r="B2" s="2" t="inlineStr">
        <is>
          <t>Sep. 30, 2022</t>
        </is>
      </c>
      <c r="C2" s="2" t="inlineStr">
        <is>
          <t>Dec. 23, 2021</t>
        </is>
      </c>
      <c r="D2" s="2" t="inlineStr">
        <is>
          <t>Dec. 31, 2022</t>
        </is>
      </c>
      <c r="E2" s="2" t="inlineStr">
        <is>
          <t>Dec. 23, 2022</t>
        </is>
      </c>
      <c r="F2" s="2" t="inlineStr">
        <is>
          <t>Sep. 30, 2023</t>
        </is>
      </c>
      <c r="G2" s="2" t="inlineStr">
        <is>
          <t>Mar. 31, 2023</t>
        </is>
      </c>
    </row>
    <row r="3">
      <c r="A3" s="4" t="inlineStr">
        <is>
          <t>Percentage of Royalty Receivable on Sale of Product Rights</t>
        </is>
      </c>
      <c r="B3" s="4" t="inlineStr">
        <is>
          <t xml:space="preserve"> </t>
        </is>
      </c>
      <c r="C3" s="10" t="n">
        <v>0.5</v>
      </c>
      <c r="D3" s="10" t="n">
        <v>0.3</v>
      </c>
      <c r="E3" s="10" t="n">
        <v>0.3</v>
      </c>
      <c r="F3" s="4" t="inlineStr">
        <is>
          <t xml:space="preserve"> </t>
        </is>
      </c>
      <c r="G3" s="4" t="inlineStr">
        <is>
          <t xml:space="preserve"> </t>
        </is>
      </c>
    </row>
    <row r="4">
      <c r="A4" s="4" t="inlineStr">
        <is>
          <t>Milestone Payment Receivable</t>
        </is>
      </c>
      <c r="B4" s="4" t="inlineStr">
        <is>
          <t xml:space="preserve"> </t>
        </is>
      </c>
      <c r="C4" s="4" t="inlineStr">
        <is>
          <t xml:space="preserve"> </t>
        </is>
      </c>
      <c r="D4" s="6" t="n">
        <v>200000</v>
      </c>
      <c r="E4" s="4" t="inlineStr">
        <is>
          <t xml:space="preserve"> </t>
        </is>
      </c>
      <c r="F4" s="6" t="n">
        <v>0</v>
      </c>
      <c r="G4" s="4" t="inlineStr">
        <is>
          <t xml:space="preserve"> </t>
        </is>
      </c>
    </row>
    <row r="5">
      <c r="A5" s="4" t="inlineStr">
        <is>
          <t>Percentage Of Interest Earned on Outstanding Contract Royalty Asset</t>
        </is>
      </c>
      <c r="B5" s="4" t="inlineStr">
        <is>
          <t xml:space="preserve"> </t>
        </is>
      </c>
      <c r="C5" s="4" t="inlineStr">
        <is>
          <t xml:space="preserve"> </t>
        </is>
      </c>
      <c r="D5" s="4" t="inlineStr">
        <is>
          <t xml:space="preserve"> </t>
        </is>
      </c>
      <c r="E5" s="4" t="inlineStr">
        <is>
          <t xml:space="preserve"> </t>
        </is>
      </c>
      <c r="F5" s="4" t="inlineStr">
        <is>
          <t xml:space="preserve"> </t>
        </is>
      </c>
      <c r="G5" s="10" t="n">
        <v>0.11</v>
      </c>
    </row>
    <row r="6">
      <c r="A6" s="4" t="inlineStr">
        <is>
          <t>DRI Healthcare Acquisition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Royalty Obligation</t>
        </is>
      </c>
      <c r="B7" s="6" t="n">
        <v>1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Royalty Payable Percentage</t>
        </is>
      </c>
      <c r="B8" s="4" t="inlineStr">
        <is>
          <t xml:space="preserve"> </t>
        </is>
      </c>
      <c r="C8" s="4" t="inlineStr">
        <is>
          <t xml:space="preserve"> </t>
        </is>
      </c>
      <c r="D8" s="4" t="inlineStr">
        <is>
          <t xml:space="preserve"> </t>
        </is>
      </c>
      <c r="E8" s="4" t="inlineStr">
        <is>
          <t xml:space="preserve"> </t>
        </is>
      </c>
      <c r="F8" s="11" t="n">
        <v>0.094</v>
      </c>
      <c r="G8" s="11" t="n">
        <v>0.094</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150000000</v>
      </c>
      <c r="C7" s="5" t="n">
        <v>150000000</v>
      </c>
    </row>
    <row r="8">
      <c r="A8" s="4" t="inlineStr">
        <is>
          <t>Common stock, issued (in shares)</t>
        </is>
      </c>
      <c r="B8" s="5" t="n">
        <v>62865491</v>
      </c>
      <c r="C8" s="5" t="n">
        <v>62828765</v>
      </c>
    </row>
    <row r="9">
      <c r="A9" s="4" t="inlineStr">
        <is>
          <t>Common stock, outstanding (in shares)</t>
        </is>
      </c>
      <c r="B9" s="5" t="n">
        <v>62865491</v>
      </c>
      <c r="C9" s="5" t="n">
        <v>62828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Note 3 - Discontinued Operations (Details Textual) - USD ($) $ in Billions</t>
        </is>
      </c>
      <c r="C1" s="2" t="inlineStr">
        <is>
          <t>1 Months Ended</t>
        </is>
      </c>
    </row>
    <row r="2">
      <c r="B2" s="2" t="inlineStr">
        <is>
          <t>Dec. 23, 2021</t>
        </is>
      </c>
      <c r="C2" s="2" t="inlineStr">
        <is>
          <t>Feb. 28, 2023</t>
        </is>
      </c>
      <c r="D2" s="2" t="inlineStr">
        <is>
          <t>Dec. 31, 2022</t>
        </is>
      </c>
      <c r="E2" s="2" t="inlineStr">
        <is>
          <t>Dec. 23, 2022</t>
        </is>
      </c>
    </row>
    <row r="3">
      <c r="A3" s="4" t="inlineStr">
        <is>
          <t>Milestone Payment If Achieved Under Asset Purchase Agreement</t>
        </is>
      </c>
      <c r="B3" s="9" t="n">
        <v>0.2</v>
      </c>
      <c r="C3" s="9" t="n">
        <v>0.2</v>
      </c>
      <c r="D3" s="9" t="n">
        <v>0.2</v>
      </c>
      <c r="E3" s="4" t="inlineStr">
        <is>
          <t xml:space="preserve"> </t>
        </is>
      </c>
    </row>
    <row r="4">
      <c r="A4" s="4" t="inlineStr">
        <is>
          <t>Percentage of Royalty Receivable on Sale of Product Rights</t>
        </is>
      </c>
      <c r="B4" s="10" t="n">
        <v>0.5</v>
      </c>
      <c r="C4" s="4" t="inlineStr">
        <is>
          <t xml:space="preserve"> </t>
        </is>
      </c>
      <c r="D4" s="10" t="n">
        <v>0.3</v>
      </c>
      <c r="E4" s="10" t="n">
        <v>0.3</v>
      </c>
    </row>
    <row r="5">
      <c r="A5" s="4" t="inlineStr">
        <is>
          <t>Revenue Recognition, Milestone Method, Revenue Recognized</t>
        </is>
      </c>
      <c r="B5" s="4" t="inlineStr">
        <is>
          <t xml:space="preserve"> </t>
        </is>
      </c>
      <c r="C5" s="9" t="n">
        <v>0.2</v>
      </c>
      <c r="D5" s="4" t="inlineStr">
        <is>
          <t xml:space="preserve"> </t>
        </is>
      </c>
      <c r="E5" s="4" t="inlineStr">
        <is>
          <t xml:space="preserve"> </t>
        </is>
      </c>
    </row>
    <row r="6">
      <c r="A6" s="4" t="inlineStr">
        <is>
          <t>Percentage of Reduction in Royalty Receivable Upon Breach of Agreement Term</t>
        </is>
      </c>
      <c r="B6" s="10" t="n">
        <v>0.1</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continued Operations - Contract Royalty Asset (Details) - Discontinued Operations, Disposed of by Sale [Member] - Omidria Assets Disposal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MIDRIA contract royalty asset at December 31, 2022</t>
        </is>
      </c>
      <c r="B3" s="4" t="inlineStr">
        <is>
          <t xml:space="preserve"> </t>
        </is>
      </c>
      <c r="C3" s="4" t="inlineStr">
        <is>
          <t xml:space="preserve"> </t>
        </is>
      </c>
      <c r="D3" s="6" t="n">
        <v>152222</v>
      </c>
      <c r="E3" s="4" t="inlineStr">
        <is>
          <t xml:space="preserve"> </t>
        </is>
      </c>
    </row>
    <row r="4">
      <c r="A4" s="4" t="inlineStr">
        <is>
          <t>Royalties earned</t>
        </is>
      </c>
      <c r="B4" s="4" t="inlineStr">
        <is>
          <t xml:space="preserve"> </t>
        </is>
      </c>
      <c r="C4" s="4" t="inlineStr">
        <is>
          <t xml:space="preserve"> </t>
        </is>
      </c>
      <c r="D4" s="5" t="n">
        <v>-29900</v>
      </c>
      <c r="E4" s="4" t="inlineStr">
        <is>
          <t xml:space="preserve"> </t>
        </is>
      </c>
    </row>
    <row r="5">
      <c r="A5" s="4" t="inlineStr">
        <is>
          <t>Interest earned on OMIDRIA contract royalty asset</t>
        </is>
      </c>
      <c r="B5" s="6" t="n">
        <v>3730</v>
      </c>
      <c r="C5" s="6" t="n">
        <v>4356</v>
      </c>
      <c r="D5" s="5" t="n">
        <v>11484</v>
      </c>
      <c r="E5" s="6" t="n">
        <v>13739</v>
      </c>
    </row>
    <row r="6">
      <c r="A6" s="4" t="inlineStr">
        <is>
          <t>Remeasurement adjustments</t>
        </is>
      </c>
      <c r="B6" s="5" t="n">
        <v>10100</v>
      </c>
      <c r="C6" s="6" t="n">
        <v>32917</v>
      </c>
      <c r="D6" s="5" t="n">
        <v>14924</v>
      </c>
      <c r="E6" s="6" t="n">
        <v>40631</v>
      </c>
    </row>
    <row r="7">
      <c r="A7" s="4" t="inlineStr">
        <is>
          <t>OMIDRIA contract royalty asset at September 30, 2023</t>
        </is>
      </c>
      <c r="B7" s="6" t="n">
        <v>148730</v>
      </c>
      <c r="C7" s="4" t="inlineStr">
        <is>
          <t xml:space="preserve"> </t>
        </is>
      </c>
      <c r="D7" s="6" t="n">
        <v>148730</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continued Operations - Net Income From Discontinued Operations (Details) - Discontinued Operations, Disposed of by Sale [Member] - Omidria Assets Disposal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arned on OMIDRIA contract royalty asset</t>
        </is>
      </c>
      <c r="B3" s="6" t="n">
        <v>3730</v>
      </c>
      <c r="C3" s="6" t="n">
        <v>4356</v>
      </c>
      <c r="D3" s="6" t="n">
        <v>11484</v>
      </c>
      <c r="E3" s="6" t="n">
        <v>13739</v>
      </c>
    </row>
    <row r="4">
      <c r="A4" s="4" t="inlineStr">
        <is>
          <t>Remeasurement adjustments</t>
        </is>
      </c>
      <c r="B4" s="5" t="n">
        <v>10100</v>
      </c>
      <c r="C4" s="5" t="n">
        <v>32917</v>
      </c>
      <c r="D4" s="5" t="n">
        <v>14924</v>
      </c>
      <c r="E4" s="5" t="n">
        <v>40631</v>
      </c>
    </row>
    <row r="5">
      <c r="A5" s="4" t="inlineStr">
        <is>
          <t>Other income, net</t>
        </is>
      </c>
      <c r="B5" s="5" t="n">
        <v>76</v>
      </c>
      <c r="C5" s="5" t="n">
        <v>63</v>
      </c>
      <c r="D5" s="5" t="n">
        <v>480</v>
      </c>
      <c r="E5" s="5" t="n">
        <v>295</v>
      </c>
    </row>
    <row r="6">
      <c r="A6" s="4" t="inlineStr">
        <is>
          <t>Net income from discontinued operations, net of tax</t>
        </is>
      </c>
      <c r="B6" s="6" t="n">
        <v>13906</v>
      </c>
      <c r="C6" s="6" t="n">
        <v>37336</v>
      </c>
      <c r="D6" s="6" t="n">
        <v>26888</v>
      </c>
      <c r="E6" s="6" t="n">
        <v>546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 Schedule of Discontinued Operations Cash Flows (Details) - USD ($) $ in Thousands</t>
        </is>
      </c>
      <c r="B1" s="2" t="inlineStr">
        <is>
          <t>9 Months Ended</t>
        </is>
      </c>
    </row>
    <row r="2">
      <c r="B2" s="2" t="inlineStr">
        <is>
          <t>Sep. 30, 2023</t>
        </is>
      </c>
      <c r="C2" s="2" t="inlineStr">
        <is>
          <t>Sep. 30, 2022</t>
        </is>
      </c>
    </row>
    <row r="3">
      <c r="A3" s="4" t="inlineStr">
        <is>
          <t>Discontinued Operations, Disposed of by Sale [Member] | Omidria Assets Disposal [Member]</t>
        </is>
      </c>
      <c r="B3" s="4" t="inlineStr">
        <is>
          <t xml:space="preserve"> </t>
        </is>
      </c>
      <c r="C3" s="4" t="inlineStr">
        <is>
          <t xml:space="preserve"> </t>
        </is>
      </c>
    </row>
    <row r="4">
      <c r="A4" s="4" t="inlineStr">
        <is>
          <t>Net cash provided by discontinued operations from operating activities</t>
        </is>
      </c>
      <c r="B4" s="6" t="n">
        <v>232081</v>
      </c>
      <c r="C4" s="6" t="n">
        <v>601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Net Loss Per Share - Schedule of Antidilutive Securities (Details) - share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potentially dilutive shares excluded from net loss per share (in shares)</t>
        </is>
      </c>
      <c r="C3" s="5" t="n">
        <v>17218446</v>
      </c>
      <c r="D3" s="5" t="n">
        <v>17333039</v>
      </c>
      <c r="E3" s="5" t="n">
        <v>17221390</v>
      </c>
      <c r="F3" s="5" t="n">
        <v>17321993</v>
      </c>
    </row>
    <row r="4">
      <c r="A4" s="4" t="inlineStr">
        <is>
          <t>Convertible Senior Notes 2026 [Member]</t>
        </is>
      </c>
      <c r="C4" s="4" t="inlineStr">
        <is>
          <t xml:space="preserve"> </t>
        </is>
      </c>
      <c r="D4" s="4" t="inlineStr">
        <is>
          <t xml:space="preserve"> </t>
        </is>
      </c>
      <c r="E4" s="4" t="inlineStr">
        <is>
          <t xml:space="preserve"> </t>
        </is>
      </c>
      <c r="F4" s="4" t="inlineStr">
        <is>
          <t xml:space="preserve"> </t>
        </is>
      </c>
    </row>
    <row r="5">
      <c r="A5" s="4" t="inlineStr">
        <is>
          <t>Total potentially dilutive shares excluded from net loss per share (in shares)</t>
        </is>
      </c>
      <c r="B5" s="4" t="inlineStr">
        <is>
          <t>[1]</t>
        </is>
      </c>
      <c r="C5" s="5" t="n">
        <v>12172008</v>
      </c>
      <c r="D5" s="5" t="n">
        <v>12172008</v>
      </c>
      <c r="E5" s="5" t="n">
        <v>12172008</v>
      </c>
      <c r="F5" s="5" t="n">
        <v>12172008</v>
      </c>
    </row>
    <row r="6">
      <c r="A6" s="4" t="inlineStr">
        <is>
          <t>Convertible Senior Notes 2023 [Member]</t>
        </is>
      </c>
      <c r="C6" s="4" t="inlineStr">
        <is>
          <t xml:space="preserve"> </t>
        </is>
      </c>
      <c r="D6" s="4" t="inlineStr">
        <is>
          <t xml:space="preserve"> </t>
        </is>
      </c>
      <c r="E6" s="4" t="inlineStr">
        <is>
          <t xml:space="preserve"> </t>
        </is>
      </c>
      <c r="F6" s="4" t="inlineStr">
        <is>
          <t xml:space="preserve"> </t>
        </is>
      </c>
    </row>
    <row r="7">
      <c r="A7" s="4" t="inlineStr">
        <is>
          <t>Total potentially dilutive shares excluded from net loss per share (in shares)</t>
        </is>
      </c>
      <c r="B7" s="4" t="inlineStr">
        <is>
          <t>[1]</t>
        </is>
      </c>
      <c r="C7" s="5" t="n">
        <v>4941739</v>
      </c>
      <c r="D7" s="5" t="n">
        <v>4941739</v>
      </c>
      <c r="E7" s="5" t="n">
        <v>4941739</v>
      </c>
      <c r="F7" s="5" t="n">
        <v>4941739</v>
      </c>
    </row>
    <row r="8">
      <c r="A8" s="4" t="inlineStr">
        <is>
          <t>Share-Based Payment Arrangement, Option [Member]</t>
        </is>
      </c>
      <c r="C8" s="4" t="inlineStr">
        <is>
          <t xml:space="preserve"> </t>
        </is>
      </c>
      <c r="D8" s="4" t="inlineStr">
        <is>
          <t xml:space="preserve"> </t>
        </is>
      </c>
      <c r="E8" s="4" t="inlineStr">
        <is>
          <t xml:space="preserve"> </t>
        </is>
      </c>
      <c r="F8" s="4" t="inlineStr">
        <is>
          <t xml:space="preserve"> </t>
        </is>
      </c>
    </row>
    <row r="9">
      <c r="A9" s="4" t="inlineStr">
        <is>
          <t>Total potentially dilutive shares excluded from net loss per share (in shares)</t>
        </is>
      </c>
      <c r="C9" s="5" t="n">
        <v>34450</v>
      </c>
      <c r="D9" s="5" t="n">
        <v>19292</v>
      </c>
      <c r="E9" s="5" t="n">
        <v>37394</v>
      </c>
      <c r="F9" s="5" t="n">
        <v>8246</v>
      </c>
    </row>
    <row r="10">
      <c r="A10" s="4" t="inlineStr">
        <is>
          <t>Restricted Stock Units (RSUs) [Member]</t>
        </is>
      </c>
      <c r="C10" s="4" t="inlineStr">
        <is>
          <t xml:space="preserve"> </t>
        </is>
      </c>
      <c r="D10" s="4" t="inlineStr">
        <is>
          <t xml:space="preserve"> </t>
        </is>
      </c>
      <c r="E10" s="4" t="inlineStr">
        <is>
          <t xml:space="preserve"> </t>
        </is>
      </c>
      <c r="F10" s="4" t="inlineStr">
        <is>
          <t xml:space="preserve"> </t>
        </is>
      </c>
    </row>
    <row r="11">
      <c r="A11" s="4" t="inlineStr">
        <is>
          <t>Total potentially dilutive shares excluded from net loss per share (in shares)</t>
        </is>
      </c>
      <c r="C11" s="5" t="n">
        <v>70250</v>
      </c>
      <c r="D11" s="5" t="n">
        <v>200000</v>
      </c>
      <c r="E11" s="5" t="n">
        <v>70250</v>
      </c>
      <c r="F11" s="5" t="n">
        <v>200000</v>
      </c>
    </row>
    <row r="12"/>
    <row r="13">
      <c r="A13" s="4" t="inlineStr">
        <is>
          <t>[1]The 2023 Notes and 2026 Notes (defined below) are subject to capped call arrangements that potentially reduce the dilutive effect as described in “Note 7 — Unsecured Convertible Senior Notes.” Any potential impact of the capped call arrangements is excluded from this table.</t>
        </is>
      </c>
    </row>
  </sheetData>
  <mergeCells count="5">
    <mergeCell ref="A1:B2"/>
    <mergeCell ref="C1:D1"/>
    <mergeCell ref="E1:F1"/>
    <mergeCell ref="A12:E12"/>
    <mergeCell ref="A13:E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ertain Balance Sheet Account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Depletion and Amortization, Nonproduction</t>
        </is>
      </c>
      <c r="B3" s="9" t="n">
        <v>0.2</v>
      </c>
      <c r="C3" s="9" t="n">
        <v>0.3</v>
      </c>
      <c r="D3" s="9" t="n">
        <v>0.7</v>
      </c>
      <c r="E3" s="9" t="n">
        <v>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Contract Royalty Asset (Details) - USD ($) $ in Thousands</t>
        </is>
      </c>
      <c r="B1" s="2" t="inlineStr">
        <is>
          <t>Sep. 30, 2023</t>
        </is>
      </c>
      <c r="C1" s="2" t="inlineStr">
        <is>
          <t>Dec. 31, 2022</t>
        </is>
      </c>
    </row>
    <row r="2">
      <c r="A2" s="4" t="inlineStr">
        <is>
          <t>Short-term contract royalty asset</t>
        </is>
      </c>
      <c r="B2" s="6" t="n">
        <v>29228</v>
      </c>
      <c r="C2" s="6" t="n">
        <v>28797</v>
      </c>
    </row>
    <row r="3">
      <c r="A3" s="4" t="inlineStr">
        <is>
          <t>Long-term contract royalty asset</t>
        </is>
      </c>
      <c r="B3" s="5" t="n">
        <v>119502</v>
      </c>
      <c r="C3" s="5" t="n">
        <v>123425</v>
      </c>
    </row>
    <row r="4">
      <c r="A4" s="4" t="inlineStr">
        <is>
          <t>Total OMIDRIA contract royalty asset</t>
        </is>
      </c>
      <c r="B4" s="6" t="n">
        <v>148730</v>
      </c>
      <c r="C4" s="6" t="n">
        <v>1522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Receivables (Details) - USD ($) $ in Thousands</t>
        </is>
      </c>
      <c r="B1" s="2" t="inlineStr">
        <is>
          <t>Sep. 30, 2023</t>
        </is>
      </c>
      <c r="C1" s="2" t="inlineStr">
        <is>
          <t>Dec. 31, 2022</t>
        </is>
      </c>
    </row>
    <row r="2">
      <c r="A2" s="4" t="inlineStr">
        <is>
          <t>OMIDRIA royalty</t>
        </is>
      </c>
      <c r="B2" s="6" t="n">
        <v>6658</v>
      </c>
      <c r="C2" s="6" t="n">
        <v>12966</v>
      </c>
    </row>
    <row r="3">
      <c r="A3" s="4" t="inlineStr">
        <is>
          <t>Sublease and other</t>
        </is>
      </c>
      <c r="B3" s="5" t="n">
        <v>220</v>
      </c>
      <c r="C3" s="5" t="n">
        <v>255</v>
      </c>
    </row>
    <row r="4">
      <c r="A4" s="4" t="inlineStr">
        <is>
          <t>OMIDRIA milestone</t>
        </is>
      </c>
      <c r="B4" s="5" t="n">
        <v>0</v>
      </c>
      <c r="C4" s="5" t="n">
        <v>200000</v>
      </c>
    </row>
    <row r="5">
      <c r="A5" s="4" t="inlineStr">
        <is>
          <t>Total receivables</t>
        </is>
      </c>
      <c r="B5" s="6" t="n">
        <v>6878</v>
      </c>
      <c r="C5" s="6" t="n">
        <v>213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Property and Equipment, Net (Details) - USD ($) $ in Thousands</t>
        </is>
      </c>
      <c r="B1" s="2" t="inlineStr">
        <is>
          <t>Sep. 30, 2023</t>
        </is>
      </c>
      <c r="C1" s="2" t="inlineStr">
        <is>
          <t>Dec. 31, 2022</t>
        </is>
      </c>
    </row>
    <row r="2">
      <c r="A2" s="4" t="inlineStr">
        <is>
          <t>Property and equipment, gross</t>
        </is>
      </c>
      <c r="B2" s="6" t="n">
        <v>11753</v>
      </c>
      <c r="C2" s="6" t="n">
        <v>11040</v>
      </c>
    </row>
    <row r="3">
      <c r="A3" s="4" t="inlineStr">
        <is>
          <t>Less accumulated depreciation and amortization</t>
        </is>
      </c>
      <c r="B3" s="5" t="n">
        <v>-10036</v>
      </c>
      <c r="C3" s="5" t="n">
        <v>-9548</v>
      </c>
    </row>
    <row r="4">
      <c r="A4" s="4" t="inlineStr">
        <is>
          <t>Total property and equipment, net</t>
        </is>
      </c>
      <c r="B4" s="5" t="n">
        <v>1717</v>
      </c>
      <c r="C4" s="5" t="n">
        <v>1492</v>
      </c>
    </row>
    <row r="5">
      <c r="A5" s="4" t="inlineStr">
        <is>
          <t>Finance Lease Equipment [Member]</t>
        </is>
      </c>
      <c r="B5" s="4" t="inlineStr">
        <is>
          <t xml:space="preserve"> </t>
        </is>
      </c>
      <c r="C5" s="4" t="inlineStr">
        <is>
          <t xml:space="preserve"> </t>
        </is>
      </c>
    </row>
    <row r="6">
      <c r="A6" s="4" t="inlineStr">
        <is>
          <t>Property and equipment, gross</t>
        </is>
      </c>
      <c r="B6" s="5" t="n">
        <v>6608</v>
      </c>
      <c r="C6" s="5" t="n">
        <v>6204</v>
      </c>
    </row>
    <row r="7">
      <c r="A7" s="4" t="inlineStr">
        <is>
          <t>Equipment [Member]</t>
        </is>
      </c>
      <c r="B7" s="4" t="inlineStr">
        <is>
          <t xml:space="preserve"> </t>
        </is>
      </c>
      <c r="C7" s="4" t="inlineStr">
        <is>
          <t xml:space="preserve"> </t>
        </is>
      </c>
    </row>
    <row r="8">
      <c r="A8" s="4" t="inlineStr">
        <is>
          <t>Property and equipment, gross</t>
        </is>
      </c>
      <c r="B8" s="5" t="n">
        <v>3407</v>
      </c>
      <c r="C8" s="5" t="n">
        <v>3135</v>
      </c>
    </row>
    <row r="9">
      <c r="A9" s="4" t="inlineStr">
        <is>
          <t>Computer Equipment [Member]</t>
        </is>
      </c>
      <c r="B9" s="4" t="inlineStr">
        <is>
          <t xml:space="preserve"> </t>
        </is>
      </c>
      <c r="C9" s="4" t="inlineStr">
        <is>
          <t xml:space="preserve"> </t>
        </is>
      </c>
    </row>
    <row r="10">
      <c r="A10" s="4" t="inlineStr">
        <is>
          <t>Property and equipment, gross</t>
        </is>
      </c>
      <c r="B10" s="5" t="n">
        <v>1113</v>
      </c>
      <c r="C10" s="5" t="n">
        <v>1076</v>
      </c>
    </row>
    <row r="11">
      <c r="A11" s="4" t="inlineStr">
        <is>
          <t>Furniture and Fixtures [Member]</t>
        </is>
      </c>
      <c r="B11" s="4" t="inlineStr">
        <is>
          <t xml:space="preserve"> </t>
        </is>
      </c>
      <c r="C11" s="4" t="inlineStr">
        <is>
          <t xml:space="preserve"> </t>
        </is>
      </c>
    </row>
    <row r="12">
      <c r="A12" s="4" t="inlineStr">
        <is>
          <t>Property and equipment, gross</t>
        </is>
      </c>
      <c r="B12" s="6" t="n">
        <v>625</v>
      </c>
      <c r="C12" s="6"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Accrued Liabilities (Details) - USD ($) $ in Thousands</t>
        </is>
      </c>
      <c r="B1" s="2" t="inlineStr">
        <is>
          <t>Sep. 30, 2023</t>
        </is>
      </c>
      <c r="C1" s="2" t="inlineStr">
        <is>
          <t>Dec. 31, 2022</t>
        </is>
      </c>
    </row>
    <row r="2">
      <c r="A2" s="4" t="inlineStr">
        <is>
          <t>Employee compensation</t>
        </is>
      </c>
      <c r="B2" s="6" t="n">
        <v>12556</v>
      </c>
      <c r="C2" s="6" t="n">
        <v>6665</v>
      </c>
    </row>
    <row r="3">
      <c r="A3" s="4" t="inlineStr">
        <is>
          <t>Clinical trials</t>
        </is>
      </c>
      <c r="B3" s="5" t="n">
        <v>9351</v>
      </c>
      <c r="C3" s="5" t="n">
        <v>5536</v>
      </c>
    </row>
    <row r="4">
      <c r="A4" s="4" t="inlineStr">
        <is>
          <t>Contract research and development</t>
        </is>
      </c>
      <c r="B4" s="5" t="n">
        <v>4158</v>
      </c>
      <c r="C4" s="5" t="n">
        <v>3209</v>
      </c>
    </row>
    <row r="5">
      <c r="A5" s="4" t="inlineStr">
        <is>
          <t>Interest payable</t>
        </is>
      </c>
      <c r="B5" s="5" t="n">
        <v>3703</v>
      </c>
      <c r="C5" s="5" t="n">
        <v>5172</v>
      </c>
    </row>
    <row r="6">
      <c r="A6" s="4" t="inlineStr">
        <is>
          <t>Consulting and professional fees</t>
        </is>
      </c>
      <c r="B6" s="5" t="n">
        <v>3005</v>
      </c>
      <c r="C6" s="5" t="n">
        <v>4425</v>
      </c>
    </row>
    <row r="7">
      <c r="A7" s="4" t="inlineStr">
        <is>
          <t>Income taxes payable</t>
        </is>
      </c>
      <c r="B7" s="5" t="n">
        <v>1228</v>
      </c>
      <c r="C7" s="5" t="n">
        <v>4871</v>
      </c>
    </row>
    <row r="8">
      <c r="A8" s="4" t="inlineStr">
        <is>
          <t>Other accrued expenses</t>
        </is>
      </c>
      <c r="B8" s="5" t="n">
        <v>858</v>
      </c>
      <c r="C8" s="5" t="n">
        <v>673</v>
      </c>
    </row>
    <row r="9">
      <c r="A9" s="4" t="inlineStr">
        <is>
          <t>Total accrued expenses</t>
        </is>
      </c>
      <c r="B9" s="6" t="n">
        <v>34859</v>
      </c>
      <c r="C9" s="6" t="n">
        <v>30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1731</v>
      </c>
      <c r="C4" s="6" t="n">
        <v>38568</v>
      </c>
      <c r="D4" s="6" t="n">
        <v>85980</v>
      </c>
      <c r="E4" s="6" t="n">
        <v>86172</v>
      </c>
    </row>
    <row r="5">
      <c r="A5" s="4" t="inlineStr">
        <is>
          <t>Selling, general and administrative</t>
        </is>
      </c>
      <c r="B5" s="5" t="n">
        <v>16422</v>
      </c>
      <c r="C5" s="5" t="n">
        <v>12198</v>
      </c>
      <c r="D5" s="5" t="n">
        <v>38785</v>
      </c>
      <c r="E5" s="5" t="n">
        <v>37079</v>
      </c>
    </row>
    <row r="6">
      <c r="A6" s="4" t="inlineStr">
        <is>
          <t>Total costs and expenses</t>
        </is>
      </c>
      <c r="B6" s="5" t="n">
        <v>48153</v>
      </c>
      <c r="C6" s="5" t="n">
        <v>50766</v>
      </c>
      <c r="D6" s="5" t="n">
        <v>124765</v>
      </c>
      <c r="E6" s="5" t="n">
        <v>123251</v>
      </c>
    </row>
    <row r="7">
      <c r="A7" s="4" t="inlineStr">
        <is>
          <t>Loss from operations</t>
        </is>
      </c>
      <c r="B7" s="5" t="n">
        <v>-48153</v>
      </c>
      <c r="C7" s="5" t="n">
        <v>-50766</v>
      </c>
      <c r="D7" s="5" t="n">
        <v>-124765</v>
      </c>
      <c r="E7" s="5" t="n">
        <v>-123251</v>
      </c>
    </row>
    <row r="8">
      <c r="A8" s="4" t="inlineStr">
        <is>
          <t>Interest expense</t>
        </is>
      </c>
      <c r="B8" s="5" t="n">
        <v>-7916</v>
      </c>
      <c r="C8" s="5" t="n">
        <v>-4932</v>
      </c>
      <c r="D8" s="5" t="n">
        <v>-23781</v>
      </c>
      <c r="E8" s="5" t="n">
        <v>-14799</v>
      </c>
    </row>
    <row r="9">
      <c r="A9" s="4" t="inlineStr">
        <is>
          <t>Interest and other income</t>
        </is>
      </c>
      <c r="B9" s="5" t="n">
        <v>4413</v>
      </c>
      <c r="C9" s="5" t="n">
        <v>906</v>
      </c>
      <c r="D9" s="5" t="n">
        <v>12913</v>
      </c>
      <c r="E9" s="5" t="n">
        <v>2069</v>
      </c>
    </row>
    <row r="10">
      <c r="A10" s="4" t="inlineStr">
        <is>
          <t>Net loss from continuing operations</t>
        </is>
      </c>
      <c r="B10" s="5" t="n">
        <v>-51656</v>
      </c>
      <c r="C10" s="5" t="n">
        <v>-54792</v>
      </c>
      <c r="D10" s="5" t="n">
        <v>-135633</v>
      </c>
      <c r="E10" s="5" t="n">
        <v>-135981</v>
      </c>
    </row>
    <row r="11">
      <c r="A11" s="4" t="inlineStr">
        <is>
          <t>Net income from discontinued operations, net of tax</t>
        </is>
      </c>
      <c r="B11" s="5" t="n">
        <v>13906</v>
      </c>
      <c r="C11" s="5" t="n">
        <v>37336</v>
      </c>
      <c r="D11" s="5" t="n">
        <v>26888</v>
      </c>
      <c r="E11" s="5" t="n">
        <v>54665</v>
      </c>
    </row>
    <row r="12">
      <c r="A12" s="4" t="inlineStr">
        <is>
          <t>Net loss</t>
        </is>
      </c>
      <c r="B12" s="6" t="n">
        <v>-37750</v>
      </c>
      <c r="C12" s="6" t="n">
        <v>-17456</v>
      </c>
      <c r="D12" s="6" t="n">
        <v>-108745</v>
      </c>
      <c r="E12" s="6" t="n">
        <v>-81316</v>
      </c>
    </row>
    <row r="13">
      <c r="A13" s="3" t="inlineStr">
        <is>
          <t>Basic and diluted net income (loss) per share:</t>
        </is>
      </c>
      <c r="B13" s="4" t="inlineStr">
        <is>
          <t xml:space="preserve"> </t>
        </is>
      </c>
      <c r="C13" s="4" t="inlineStr">
        <is>
          <t xml:space="preserve"> </t>
        </is>
      </c>
      <c r="D13" s="4" t="inlineStr">
        <is>
          <t xml:space="preserve"> </t>
        </is>
      </c>
      <c r="E13" s="4" t="inlineStr">
        <is>
          <t xml:space="preserve"> </t>
        </is>
      </c>
    </row>
    <row r="14">
      <c r="A14" s="4" t="inlineStr">
        <is>
          <t>Net loss from continuing operations (in dollars per share)</t>
        </is>
      </c>
      <c r="B14" s="7" t="n">
        <v>-0.82</v>
      </c>
      <c r="C14" s="7" t="n">
        <v>-0.87</v>
      </c>
      <c r="D14" s="7" t="n">
        <v>-2.16</v>
      </c>
      <c r="E14" s="7" t="n">
        <v>-2.17</v>
      </c>
    </row>
    <row r="15">
      <c r="A15" s="4" t="inlineStr">
        <is>
          <t>Net income from discontinued operations (in dollars per share)</t>
        </is>
      </c>
      <c r="B15" s="8" t="n">
        <v>0.22</v>
      </c>
      <c r="C15" s="8" t="n">
        <v>0.59</v>
      </c>
      <c r="D15" s="8" t="n">
        <v>0.43</v>
      </c>
      <c r="E15" s="8" t="n">
        <v>0.87</v>
      </c>
    </row>
    <row r="16">
      <c r="A16" s="4" t="inlineStr">
        <is>
          <t>Net loss (in dollars per share)</t>
        </is>
      </c>
      <c r="B16" s="9" t="n">
        <v>-0.6</v>
      </c>
      <c r="C16" s="7" t="n">
        <v>-0.28</v>
      </c>
      <c r="D16" s="7" t="n">
        <v>-1.73</v>
      </c>
      <c r="E16" s="9" t="n">
        <v>-1.3</v>
      </c>
    </row>
    <row r="17">
      <c r="A17" s="4" t="inlineStr">
        <is>
          <t>Weighted-average shares used to compute basic and diluted net income (loss) per share (in shares)</t>
        </is>
      </c>
      <c r="B17" s="5" t="n">
        <v>62856721</v>
      </c>
      <c r="C17" s="5" t="n">
        <v>62730015</v>
      </c>
      <c r="D17" s="5" t="n">
        <v>62840990</v>
      </c>
      <c r="E17" s="5" t="n">
        <v>62728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Investments and Fair-Value Measurement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vestment Income, Interest</t>
        </is>
      </c>
      <c r="B3" s="6" t="n">
        <v>4</v>
      </c>
      <c r="C3" s="9" t="n">
        <v>0.4</v>
      </c>
      <c r="D3" s="9" t="n">
        <v>11.7</v>
      </c>
      <c r="E3" s="9" t="n">
        <v>0.6</v>
      </c>
      <c r="F3" s="4" t="inlineStr">
        <is>
          <t xml:space="preserve"> </t>
        </is>
      </c>
    </row>
    <row r="4">
      <c r="A4" s="4" t="inlineStr">
        <is>
          <t>Demand Deposi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 Current</t>
        </is>
      </c>
      <c r="B5" s="9" t="n">
        <v>30.6</v>
      </c>
      <c r="C5" s="4" t="inlineStr">
        <is>
          <t xml:space="preserve"> </t>
        </is>
      </c>
      <c r="D5" s="9" t="n">
        <v>30.6</v>
      </c>
      <c r="E5" s="4" t="inlineStr">
        <is>
          <t xml:space="preserve"> </t>
        </is>
      </c>
      <c r="F5" s="6"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nd Fair-Value Measurements - Debt Securities (Details) - USD ($) $ in Thousands</t>
        </is>
      </c>
      <c r="B1" s="2" t="inlineStr">
        <is>
          <t>Sep. 30, 2023</t>
        </is>
      </c>
      <c r="C1" s="2" t="inlineStr">
        <is>
          <t>Dec. 31, 2022</t>
        </is>
      </c>
    </row>
    <row r="2">
      <c r="A2" s="4" t="inlineStr">
        <is>
          <t>Debt securities, available for sale, amortized cost</t>
        </is>
      </c>
      <c r="B2" s="6" t="n">
        <v>279670</v>
      </c>
      <c r="C2" s="6" t="n">
        <v>183909</v>
      </c>
    </row>
    <row r="3">
      <c r="A3" s="4" t="inlineStr">
        <is>
          <t>Debt securities, available for sale, gross unrealized gains (losses)</t>
        </is>
      </c>
      <c r="B3" s="5" t="n">
        <v>2</v>
      </c>
      <c r="C3" s="5" t="n">
        <v>22</v>
      </c>
    </row>
    <row r="4">
      <c r="A4" s="4" t="inlineStr">
        <is>
          <t>Debt securities, available for sale, fair value</t>
        </is>
      </c>
      <c r="B4" s="5" t="n">
        <v>279672</v>
      </c>
      <c r="C4" s="5" t="n">
        <v>183931</v>
      </c>
    </row>
    <row r="5">
      <c r="A5" s="4" t="inlineStr">
        <is>
          <t>Debt securities, amortized cost</t>
        </is>
      </c>
      <c r="B5" s="5" t="n">
        <v>280724</v>
      </c>
      <c r="C5" s="5" t="n">
        <v>184963</v>
      </c>
    </row>
    <row r="6">
      <c r="A6" s="4" t="inlineStr">
        <is>
          <t>Debt securities, fair value</t>
        </is>
      </c>
      <c r="B6" s="5" t="n">
        <v>280726</v>
      </c>
      <c r="C6" s="5" t="n">
        <v>184985</v>
      </c>
    </row>
    <row r="7">
      <c r="A7" s="4" t="inlineStr">
        <is>
          <t>US Treasury Securities [Member]</t>
        </is>
      </c>
      <c r="B7" s="4" t="inlineStr">
        <is>
          <t xml:space="preserve"> </t>
        </is>
      </c>
      <c r="C7" s="4" t="inlineStr">
        <is>
          <t xml:space="preserve"> </t>
        </is>
      </c>
    </row>
    <row r="8">
      <c r="A8" s="4" t="inlineStr">
        <is>
          <t>Debt securities, available for sale, amortized cost</t>
        </is>
      </c>
      <c r="B8" s="5" t="n">
        <v>127385</v>
      </c>
      <c r="C8" s="5" t="n">
        <v>99027</v>
      </c>
    </row>
    <row r="9">
      <c r="A9" s="4" t="inlineStr">
        <is>
          <t>Debt securities, available for sale, gross unrealized gains (losses)</t>
        </is>
      </c>
      <c r="B9" s="5" t="n">
        <v>2</v>
      </c>
      <c r="C9" s="5" t="n">
        <v>22</v>
      </c>
    </row>
    <row r="10">
      <c r="A10" s="4" t="inlineStr">
        <is>
          <t>Debt securities, available for sale, fair value</t>
        </is>
      </c>
      <c r="B10" s="5" t="n">
        <v>127387</v>
      </c>
      <c r="C10" s="5" t="n">
        <v>99049</v>
      </c>
    </row>
    <row r="11">
      <c r="A11" s="4" t="inlineStr">
        <is>
          <t>Money Market Funds [Member]</t>
        </is>
      </c>
      <c r="B11" s="4" t="inlineStr">
        <is>
          <t xml:space="preserve"> </t>
        </is>
      </c>
      <c r="C11" s="4" t="inlineStr">
        <is>
          <t xml:space="preserve"> </t>
        </is>
      </c>
    </row>
    <row r="12">
      <c r="A12" s="4" t="inlineStr">
        <is>
          <t>Debt securities, available for sale, amortized cost</t>
        </is>
      </c>
      <c r="B12" s="5" t="n">
        <v>152285</v>
      </c>
      <c r="C12" s="5" t="n">
        <v>84882</v>
      </c>
    </row>
    <row r="13">
      <c r="A13" s="4" t="inlineStr">
        <is>
          <t>Debt securities, available for sale, gross unrealized gains (losses)</t>
        </is>
      </c>
      <c r="B13" s="5" t="n">
        <v>0</v>
      </c>
      <c r="C13" s="5" t="n">
        <v>0</v>
      </c>
    </row>
    <row r="14">
      <c r="A14" s="4" t="inlineStr">
        <is>
          <t>Debt securities, available for sale, fair value</t>
        </is>
      </c>
      <c r="B14" s="5" t="n">
        <v>152285</v>
      </c>
      <c r="C14" s="5" t="n">
        <v>84882</v>
      </c>
    </row>
    <row r="15">
      <c r="A15" s="4" t="inlineStr">
        <is>
          <t>Certificates of Deposit [Member]</t>
        </is>
      </c>
      <c r="B15" s="4" t="inlineStr">
        <is>
          <t xml:space="preserve"> </t>
        </is>
      </c>
      <c r="C15" s="4" t="inlineStr">
        <is>
          <t xml:space="preserve"> </t>
        </is>
      </c>
    </row>
    <row r="16">
      <c r="A16" s="4" t="inlineStr">
        <is>
          <t>Debt securities, held-to-maturity, amortized cost</t>
        </is>
      </c>
      <c r="B16" s="5" t="n">
        <v>1054</v>
      </c>
      <c r="C16" s="5" t="n">
        <v>1054</v>
      </c>
    </row>
    <row r="17">
      <c r="A17" s="4" t="inlineStr">
        <is>
          <t>Debt securities, held-to-maturity, fair value</t>
        </is>
      </c>
      <c r="B17" s="6" t="n">
        <v>1054</v>
      </c>
      <c r="C17" s="6" t="n">
        <v>1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nd Fair-Value Measurements - Fair Value Hierarchy (Details) - USD ($) $ in Thousands</t>
        </is>
      </c>
      <c r="B1" s="2" t="inlineStr">
        <is>
          <t>Sep. 30, 2023</t>
        </is>
      </c>
      <c r="C1" s="2" t="inlineStr">
        <is>
          <t>Dec. 31, 2022</t>
        </is>
      </c>
    </row>
    <row r="2">
      <c r="A2" s="4" t="inlineStr">
        <is>
          <t>Short-term investments</t>
        </is>
      </c>
      <c r="B2" s="6" t="n">
        <v>279670</v>
      </c>
      <c r="C2" s="6" t="n">
        <v>183909</v>
      </c>
    </row>
    <row r="3">
      <c r="A3" s="4" t="inlineStr">
        <is>
          <t>Restricted investments</t>
        </is>
      </c>
      <c r="B3" s="5" t="n">
        <v>1054</v>
      </c>
      <c r="C3" s="5" t="n">
        <v>1054</v>
      </c>
    </row>
    <row r="4">
      <c r="A4" s="4" t="inlineStr">
        <is>
          <t>Fair Value, Recurring [Member]</t>
        </is>
      </c>
      <c r="B4" s="4" t="inlineStr">
        <is>
          <t xml:space="preserve"> </t>
        </is>
      </c>
      <c r="C4" s="4" t="inlineStr">
        <is>
          <t xml:space="preserve"> </t>
        </is>
      </c>
    </row>
    <row r="5">
      <c r="A5" s="4" t="inlineStr">
        <is>
          <t>Short-term investments</t>
        </is>
      </c>
      <c r="B5" s="5" t="n">
        <v>279672</v>
      </c>
      <c r="C5" s="5" t="n">
        <v>183931</v>
      </c>
    </row>
    <row r="6">
      <c r="A6" s="4" t="inlineStr">
        <is>
          <t>Restricted investments</t>
        </is>
      </c>
      <c r="B6" s="5" t="n">
        <v>1054</v>
      </c>
      <c r="C6" s="5" t="n">
        <v>1054</v>
      </c>
    </row>
    <row r="7">
      <c r="A7" s="4" t="inlineStr">
        <is>
          <t>Total</t>
        </is>
      </c>
      <c r="B7" s="5" t="n">
        <v>280726</v>
      </c>
      <c r="C7" s="5" t="n">
        <v>184985</v>
      </c>
    </row>
    <row r="8">
      <c r="A8" s="4" t="inlineStr">
        <is>
          <t>Fair Value, Recurring [Member] | Fair Value, Inputs, Level 1 [Member]</t>
        </is>
      </c>
      <c r="B8" s="4" t="inlineStr">
        <is>
          <t xml:space="preserve"> </t>
        </is>
      </c>
      <c r="C8" s="4" t="inlineStr">
        <is>
          <t xml:space="preserve"> </t>
        </is>
      </c>
    </row>
    <row r="9">
      <c r="A9" s="4" t="inlineStr">
        <is>
          <t>Short-term investments</t>
        </is>
      </c>
      <c r="B9" s="5" t="n">
        <v>152285</v>
      </c>
      <c r="C9" s="5" t="n">
        <v>84882</v>
      </c>
    </row>
    <row r="10">
      <c r="A10" s="4" t="inlineStr">
        <is>
          <t>Restricted investments</t>
        </is>
      </c>
      <c r="B10" s="5" t="n">
        <v>1054</v>
      </c>
      <c r="C10" s="5" t="n">
        <v>1054</v>
      </c>
    </row>
    <row r="11">
      <c r="A11" s="4" t="inlineStr">
        <is>
          <t>Total</t>
        </is>
      </c>
      <c r="B11" s="5" t="n">
        <v>153339</v>
      </c>
      <c r="C11" s="5" t="n">
        <v>85936</v>
      </c>
    </row>
    <row r="12">
      <c r="A12" s="4" t="inlineStr">
        <is>
          <t>Fair Value, Recurring [Member] | Fair Value, Inputs, Level 2 [Member]</t>
        </is>
      </c>
      <c r="B12" s="4" t="inlineStr">
        <is>
          <t xml:space="preserve"> </t>
        </is>
      </c>
      <c r="C12" s="4" t="inlineStr">
        <is>
          <t xml:space="preserve"> </t>
        </is>
      </c>
    </row>
    <row r="13">
      <c r="A13" s="4" t="inlineStr">
        <is>
          <t>Short-term investments</t>
        </is>
      </c>
      <c r="B13" s="5" t="n">
        <v>127387</v>
      </c>
      <c r="C13" s="5" t="n">
        <v>99049</v>
      </c>
    </row>
    <row r="14">
      <c r="A14" s="4" t="inlineStr">
        <is>
          <t>Restricted investments</t>
        </is>
      </c>
      <c r="B14" s="5" t="n">
        <v>0</v>
      </c>
      <c r="C14" s="5" t="n">
        <v>0</v>
      </c>
    </row>
    <row r="15">
      <c r="A15" s="4" t="inlineStr">
        <is>
          <t>Total</t>
        </is>
      </c>
      <c r="B15" s="5" t="n">
        <v>127387</v>
      </c>
      <c r="C15" s="5" t="n">
        <v>99049</v>
      </c>
    </row>
    <row r="16">
      <c r="A16" s="4" t="inlineStr">
        <is>
          <t>Fair Value, Recurring [Member] | Fair Value, Inputs, Level 3 [Member]</t>
        </is>
      </c>
      <c r="B16" s="4" t="inlineStr">
        <is>
          <t xml:space="preserve"> </t>
        </is>
      </c>
      <c r="C16" s="4" t="inlineStr">
        <is>
          <t xml:space="preserve"> </t>
        </is>
      </c>
    </row>
    <row r="17">
      <c r="A17" s="4" t="inlineStr">
        <is>
          <t>Short-term investments</t>
        </is>
      </c>
      <c r="B17" s="5" t="n">
        <v>0</v>
      </c>
      <c r="C17" s="5" t="n">
        <v>0</v>
      </c>
    </row>
    <row r="18">
      <c r="A18" s="4" t="inlineStr">
        <is>
          <t>Restricted investments</t>
        </is>
      </c>
      <c r="B18" s="5" t="n">
        <v>0</v>
      </c>
      <c r="C18" s="5" t="n">
        <v>0</v>
      </c>
    </row>
    <row r="19">
      <c r="A19" s="4" t="inlineStr">
        <is>
          <t>Total</t>
        </is>
      </c>
      <c r="B19" s="5" t="n">
        <v>0</v>
      </c>
      <c r="C19" s="5" t="n">
        <v>0</v>
      </c>
    </row>
    <row r="20">
      <c r="A20" s="4" t="inlineStr">
        <is>
          <t>US Treasury Securities [Member] | Fair Value, Recurring [Member]</t>
        </is>
      </c>
      <c r="B20" s="4" t="inlineStr">
        <is>
          <t xml:space="preserve"> </t>
        </is>
      </c>
      <c r="C20" s="4" t="inlineStr">
        <is>
          <t xml:space="preserve"> </t>
        </is>
      </c>
    </row>
    <row r="21">
      <c r="A21" s="4" t="inlineStr">
        <is>
          <t>Short-term investments</t>
        </is>
      </c>
      <c r="B21" s="5" t="n">
        <v>127387</v>
      </c>
      <c r="C21" s="5" t="n">
        <v>99049</v>
      </c>
    </row>
    <row r="22">
      <c r="A22" s="4" t="inlineStr">
        <is>
          <t>US Treasury Securities [Member] | Fair Value, Recurring [Member] | Fair Value, Inputs, Level 1 [Member]</t>
        </is>
      </c>
      <c r="B22" s="4" t="inlineStr">
        <is>
          <t xml:space="preserve"> </t>
        </is>
      </c>
      <c r="C22" s="4" t="inlineStr">
        <is>
          <t xml:space="preserve"> </t>
        </is>
      </c>
    </row>
    <row r="23">
      <c r="A23" s="4" t="inlineStr">
        <is>
          <t>Short-term investments</t>
        </is>
      </c>
      <c r="B23" s="5" t="n">
        <v>0</v>
      </c>
      <c r="C23" s="5" t="n">
        <v>0</v>
      </c>
    </row>
    <row r="24">
      <c r="A24" s="4" t="inlineStr">
        <is>
          <t>US Treasury Securities [Member] | Fair Value, Recurring [Member] | Fair Value, Inputs, Level 2 [Member]</t>
        </is>
      </c>
      <c r="B24" s="4" t="inlineStr">
        <is>
          <t xml:space="preserve"> </t>
        </is>
      </c>
      <c r="C24" s="4" t="inlineStr">
        <is>
          <t xml:space="preserve"> </t>
        </is>
      </c>
    </row>
    <row r="25">
      <c r="A25" s="4" t="inlineStr">
        <is>
          <t>Short-term investments</t>
        </is>
      </c>
      <c r="B25" s="5" t="n">
        <v>127387</v>
      </c>
      <c r="C25" s="5" t="n">
        <v>99049</v>
      </c>
    </row>
    <row r="26">
      <c r="A26" s="4" t="inlineStr">
        <is>
          <t>US Treasury Securities [Member] | Fair Value, Recurring [Member] | Fair Value, Inputs, Level 3 [Member]</t>
        </is>
      </c>
      <c r="B26" s="4" t="inlineStr">
        <is>
          <t xml:space="preserve"> </t>
        </is>
      </c>
      <c r="C26" s="4" t="inlineStr">
        <is>
          <t xml:space="preserve"> </t>
        </is>
      </c>
    </row>
    <row r="27">
      <c r="A27" s="4" t="inlineStr">
        <is>
          <t>Short-term investments</t>
        </is>
      </c>
      <c r="B27" s="5" t="n">
        <v>0</v>
      </c>
      <c r="C27" s="5" t="n">
        <v>0</v>
      </c>
    </row>
    <row r="28">
      <c r="A28" s="4" t="inlineStr">
        <is>
          <t>Money Market Funds [Member] | Fair Value, Recurring [Member]</t>
        </is>
      </c>
      <c r="B28" s="4" t="inlineStr">
        <is>
          <t xml:space="preserve"> </t>
        </is>
      </c>
      <c r="C28" s="4" t="inlineStr">
        <is>
          <t xml:space="preserve"> </t>
        </is>
      </c>
    </row>
    <row r="29">
      <c r="A29" s="4" t="inlineStr">
        <is>
          <t>Short-term investments</t>
        </is>
      </c>
      <c r="B29" s="5" t="n">
        <v>152285</v>
      </c>
      <c r="C29" s="5" t="n">
        <v>84882</v>
      </c>
    </row>
    <row r="30">
      <c r="A30" s="4" t="inlineStr">
        <is>
          <t>Money Market Funds [Member] | Fair Value, Recurring [Member] | Fair Value, Inputs, Level 1 [Member]</t>
        </is>
      </c>
      <c r="B30" s="4" t="inlineStr">
        <is>
          <t xml:space="preserve"> </t>
        </is>
      </c>
      <c r="C30" s="4" t="inlineStr">
        <is>
          <t xml:space="preserve"> </t>
        </is>
      </c>
    </row>
    <row r="31">
      <c r="A31" s="4" t="inlineStr">
        <is>
          <t>Short-term investments</t>
        </is>
      </c>
      <c r="B31" s="5" t="n">
        <v>152285</v>
      </c>
      <c r="C31" s="5" t="n">
        <v>84882</v>
      </c>
    </row>
    <row r="32">
      <c r="A32" s="4" t="inlineStr">
        <is>
          <t>Money Market Funds [Member] | Fair Value, Recurring [Member] | Fair Value, Inputs, Level 2 [Member]</t>
        </is>
      </c>
      <c r="B32" s="4" t="inlineStr">
        <is>
          <t xml:space="preserve"> </t>
        </is>
      </c>
      <c r="C32" s="4" t="inlineStr">
        <is>
          <t xml:space="preserve"> </t>
        </is>
      </c>
    </row>
    <row r="33">
      <c r="A33" s="4" t="inlineStr">
        <is>
          <t>Short-term investments</t>
        </is>
      </c>
      <c r="B33" s="5" t="n">
        <v>0</v>
      </c>
      <c r="C33" s="5" t="n">
        <v>0</v>
      </c>
    </row>
    <row r="34">
      <c r="A34" s="4" t="inlineStr">
        <is>
          <t>Money Market Funds [Member] | Fair Value, Recurring [Member] | Fair Value, Inputs, Level 3 [Member]</t>
        </is>
      </c>
      <c r="B34" s="4" t="inlineStr">
        <is>
          <t xml:space="preserve"> </t>
        </is>
      </c>
      <c r="C34" s="4" t="inlineStr">
        <is>
          <t xml:space="preserve"> </t>
        </is>
      </c>
    </row>
    <row r="35">
      <c r="A35" s="4" t="inlineStr">
        <is>
          <t>Short-term investments</t>
        </is>
      </c>
      <c r="B35" s="6" t="n">
        <v>0</v>
      </c>
      <c r="C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Note 7 - Unsecured Convertible Senior Notes (Details Textual) $ / shares in Units, shares in Millions</t>
        </is>
      </c>
      <c r="B1" s="2" t="inlineStr">
        <is>
          <t>3 Months Ended</t>
        </is>
      </c>
      <c r="C1" s="2" t="inlineStr">
        <is>
          <t>9 Months Ended</t>
        </is>
      </c>
    </row>
    <row r="2">
      <c r="B2" s="2" t="inlineStr">
        <is>
          <t>Sep. 30, 2023 USD ($) $ / shares shares</t>
        </is>
      </c>
      <c r="C2" s="2" t="inlineStr">
        <is>
          <t>Sep. 30, 2023 USD ($) $ / shares shares</t>
        </is>
      </c>
      <c r="D2" s="2" t="inlineStr">
        <is>
          <t>Dec. 31, 2022 USD ($)</t>
        </is>
      </c>
    </row>
    <row r="3">
      <c r="A3" s="4" t="inlineStr">
        <is>
          <t>Long-Term Debt, Gross</t>
        </is>
      </c>
      <c r="B3" s="6" t="n">
        <v>320030000</v>
      </c>
      <c r="C3" s="6" t="n">
        <v>320030000</v>
      </c>
      <c r="D3" s="6" t="n">
        <v>320030000</v>
      </c>
    </row>
    <row r="4">
      <c r="A4" s="4" t="inlineStr">
        <is>
          <t>Debt Issuance Costs, Net</t>
        </is>
      </c>
      <c r="B4" s="5" t="n">
        <v>3293000</v>
      </c>
      <c r="C4" s="5" t="n">
        <v>3293000</v>
      </c>
      <c r="D4" s="5" t="n">
        <v>4743000</v>
      </c>
    </row>
    <row r="5">
      <c r="A5" s="4" t="inlineStr">
        <is>
          <t>Convertible Senior Notes 2023 [Member]</t>
        </is>
      </c>
      <c r="B5" s="4" t="inlineStr">
        <is>
          <t xml:space="preserve"> </t>
        </is>
      </c>
      <c r="C5" s="4" t="inlineStr">
        <is>
          <t xml:space="preserve"> </t>
        </is>
      </c>
      <c r="D5" s="4" t="inlineStr">
        <is>
          <t xml:space="preserve"> </t>
        </is>
      </c>
    </row>
    <row r="6">
      <c r="A6" s="4" t="inlineStr">
        <is>
          <t>Long-Term Debt, Gross</t>
        </is>
      </c>
      <c r="B6" s="6" t="n">
        <v>95000000</v>
      </c>
      <c r="C6" s="6" t="n">
        <v>95000000</v>
      </c>
      <c r="D6" s="5" t="n">
        <v>95000000</v>
      </c>
    </row>
    <row r="7">
      <c r="A7" s="4" t="inlineStr">
        <is>
          <t>Debt Instrument, Interest Rate, Stated Percentage</t>
        </is>
      </c>
      <c r="B7" s="11" t="n">
        <v>0.0625</v>
      </c>
      <c r="C7" s="11" t="n">
        <v>0.0625</v>
      </c>
      <c r="D7" s="4" t="inlineStr">
        <is>
          <t xml:space="preserve"> </t>
        </is>
      </c>
    </row>
    <row r="8">
      <c r="A8" s="4" t="inlineStr">
        <is>
          <t>Debt Issuance Costs, Net</t>
        </is>
      </c>
      <c r="B8" s="6" t="n">
        <v>91000</v>
      </c>
      <c r="C8" s="6" t="n">
        <v>91000</v>
      </c>
      <c r="D8" s="5" t="n">
        <v>619000</v>
      </c>
    </row>
    <row r="9">
      <c r="A9" s="4" t="inlineStr">
        <is>
          <t>Debt Instrument, Interest Rate, Effective Percentage</t>
        </is>
      </c>
      <c r="B9" s="10" t="n">
        <v>0.07000000000000001</v>
      </c>
      <c r="C9" s="10" t="n">
        <v>0.07000000000000001</v>
      </c>
      <c r="D9" s="4" t="inlineStr">
        <is>
          <t xml:space="preserve"> </t>
        </is>
      </c>
    </row>
    <row r="10">
      <c r="A10" s="4" t="inlineStr">
        <is>
          <t>Debt Instrument, Convertible, Conversion Ratio</t>
        </is>
      </c>
      <c r="B10" s="12" t="n">
        <v>52.0183</v>
      </c>
      <c r="C10" s="4" t="inlineStr">
        <is>
          <t xml:space="preserve"> </t>
        </is>
      </c>
      <c r="D10" s="4" t="inlineStr">
        <is>
          <t xml:space="preserve"> </t>
        </is>
      </c>
    </row>
    <row r="11">
      <c r="A11" s="4" t="inlineStr">
        <is>
          <t>Debt Instrument, Convertible Debt, Denominator Amount</t>
        </is>
      </c>
      <c r="B11" s="6" t="n">
        <v>1000</v>
      </c>
      <c r="C11" s="6" t="n">
        <v>1000</v>
      </c>
      <c r="D11" s="4" t="inlineStr">
        <is>
          <t xml:space="preserve"> </t>
        </is>
      </c>
    </row>
    <row r="12">
      <c r="A12" s="4" t="inlineStr">
        <is>
          <t>Debt Instrument, Convertible, Conversion Price (in dollars per share) | $ / shares</t>
        </is>
      </c>
      <c r="B12" s="7" t="n">
        <v>19.22</v>
      </c>
      <c r="C12" s="7" t="n">
        <v>19.22</v>
      </c>
      <c r="D12" s="4" t="inlineStr">
        <is>
          <t xml:space="preserve"> </t>
        </is>
      </c>
    </row>
    <row r="13">
      <c r="A13" s="4" t="inlineStr">
        <is>
          <t>Debt Conversion, Converted Instrument, Shares Issued (in shares) | shares</t>
        </is>
      </c>
      <c r="B13" s="13" t="n">
        <v>4.9</v>
      </c>
      <c r="C13" s="13" t="n">
        <v>4.9</v>
      </c>
      <c r="D13" s="4" t="inlineStr">
        <is>
          <t xml:space="preserve"> </t>
        </is>
      </c>
    </row>
    <row r="14">
      <c r="A14" s="4" t="inlineStr">
        <is>
          <t>Convertible Senior Notes 2023 [Member] | Minimum [Member]</t>
        </is>
      </c>
      <c r="B14" s="4" t="inlineStr">
        <is>
          <t xml:space="preserve"> </t>
        </is>
      </c>
      <c r="C14" s="4" t="inlineStr">
        <is>
          <t xml:space="preserve"> </t>
        </is>
      </c>
      <c r="D14" s="4" t="inlineStr">
        <is>
          <t xml:space="preserve"> </t>
        </is>
      </c>
    </row>
    <row r="15">
      <c r="A15" s="4" t="inlineStr">
        <is>
          <t>Debt Instrument, Convertible, Conversion Price (in dollars per share) | $ / shares</t>
        </is>
      </c>
      <c r="B15" s="7" t="n">
        <v>19.22</v>
      </c>
      <c r="C15" s="7" t="n">
        <v>19.22</v>
      </c>
      <c r="D15" s="4" t="inlineStr">
        <is>
          <t xml:space="preserve"> </t>
        </is>
      </c>
    </row>
    <row r="16">
      <c r="A16" s="4" t="inlineStr">
        <is>
          <t>Convertible Senior Notes 2023 [Member] | Maximum [Member]</t>
        </is>
      </c>
      <c r="B16" s="4" t="inlineStr">
        <is>
          <t xml:space="preserve"> </t>
        </is>
      </c>
      <c r="C16" s="4" t="inlineStr">
        <is>
          <t xml:space="preserve"> </t>
        </is>
      </c>
      <c r="D16" s="4" t="inlineStr">
        <is>
          <t xml:space="preserve"> </t>
        </is>
      </c>
    </row>
    <row r="17">
      <c r="A17" s="4" t="inlineStr">
        <is>
          <t>Debt Instrument, Convertible, Conversion Price (in dollars per share) | $ / shares</t>
        </is>
      </c>
      <c r="B17" s="7" t="n">
        <v>28.84</v>
      </c>
      <c r="C17" s="7" t="n">
        <v>28.84</v>
      </c>
      <c r="D17" s="4" t="inlineStr">
        <is>
          <t xml:space="preserve"> </t>
        </is>
      </c>
    </row>
    <row r="18">
      <c r="A18" s="4" t="inlineStr">
        <is>
          <t>Convertible Senior Notes 2026 [Member]</t>
        </is>
      </c>
      <c r="B18" s="4" t="inlineStr">
        <is>
          <t xml:space="preserve"> </t>
        </is>
      </c>
      <c r="C18" s="4" t="inlineStr">
        <is>
          <t xml:space="preserve"> </t>
        </is>
      </c>
      <c r="D18" s="4" t="inlineStr">
        <is>
          <t xml:space="preserve"> </t>
        </is>
      </c>
    </row>
    <row r="19">
      <c r="A19" s="4" t="inlineStr">
        <is>
          <t>Long-Term Debt, Gross</t>
        </is>
      </c>
      <c r="B19" s="6" t="n">
        <v>225030000</v>
      </c>
      <c r="C19" s="6" t="n">
        <v>225030000</v>
      </c>
      <c r="D19" s="5" t="n">
        <v>225030000</v>
      </c>
    </row>
    <row r="20">
      <c r="A20" s="4" t="inlineStr">
        <is>
          <t>Debt Instrument, Interest Rate, Stated Percentage</t>
        </is>
      </c>
      <c r="B20" s="11" t="n">
        <v>0.0525</v>
      </c>
      <c r="C20" s="11" t="n">
        <v>0.0525</v>
      </c>
      <c r="D20" s="4" t="inlineStr">
        <is>
          <t xml:space="preserve"> </t>
        </is>
      </c>
    </row>
    <row r="21">
      <c r="A21" s="4" t="inlineStr">
        <is>
          <t>Debt Issuance Costs, Net</t>
        </is>
      </c>
      <c r="B21" s="6" t="n">
        <v>3202000</v>
      </c>
      <c r="C21" s="6" t="n">
        <v>3202000</v>
      </c>
      <c r="D21" s="6" t="n">
        <v>4124000</v>
      </c>
    </row>
    <row r="22">
      <c r="A22" s="4" t="inlineStr">
        <is>
          <t>Debt Instrument, Interest Rate, Effective Percentage</t>
        </is>
      </c>
      <c r="B22" s="11" t="n">
        <v>0.059</v>
      </c>
      <c r="C22" s="11" t="n">
        <v>0.059</v>
      </c>
      <c r="D22" s="4" t="inlineStr">
        <is>
          <t xml:space="preserve"> </t>
        </is>
      </c>
    </row>
    <row r="23">
      <c r="A23" s="4" t="inlineStr">
        <is>
          <t>Debt Instrument, Convertible, Conversion Ratio</t>
        </is>
      </c>
      <c r="B23" s="12" t="n">
        <v>54.0906</v>
      </c>
      <c r="C23" s="4" t="inlineStr">
        <is>
          <t xml:space="preserve"> </t>
        </is>
      </c>
      <c r="D23" s="4" t="inlineStr">
        <is>
          <t xml:space="preserve"> </t>
        </is>
      </c>
    </row>
    <row r="24">
      <c r="A24" s="4" t="inlineStr">
        <is>
          <t>Debt Instrument, Convertible Debt, Denominator Amount</t>
        </is>
      </c>
      <c r="B24" s="6" t="n">
        <v>1000</v>
      </c>
      <c r="C24" s="6" t="n">
        <v>1000</v>
      </c>
      <c r="D24" s="4" t="inlineStr">
        <is>
          <t xml:space="preserve"> </t>
        </is>
      </c>
    </row>
    <row r="25">
      <c r="A25" s="4" t="inlineStr">
        <is>
          <t>Debt Instrument, Convertible, Conversion Price (in dollars per share) | $ / shares</t>
        </is>
      </c>
      <c r="B25" s="14" t="n">
        <v>18.4875</v>
      </c>
      <c r="C25" s="14" t="n">
        <v>18.4875</v>
      </c>
      <c r="D25" s="4" t="inlineStr">
        <is>
          <t xml:space="preserve"> </t>
        </is>
      </c>
    </row>
    <row r="26">
      <c r="A26" s="4" t="inlineStr">
        <is>
          <t>Debt Conversion, Converted Instrument, Shares Issued (in shares) | shares</t>
        </is>
      </c>
      <c r="B26" s="13" t="n">
        <v>12.2</v>
      </c>
      <c r="C26" s="13" t="n">
        <v>12.2</v>
      </c>
      <c r="D26" s="4" t="inlineStr">
        <is>
          <t xml:space="preserve"> </t>
        </is>
      </c>
    </row>
    <row r="27">
      <c r="A27" s="4" t="inlineStr">
        <is>
          <t>Convertible Senior Notes 2026 [Member] | Minimum [Member]</t>
        </is>
      </c>
      <c r="B27" s="4" t="inlineStr">
        <is>
          <t xml:space="preserve"> </t>
        </is>
      </c>
      <c r="C27" s="4" t="inlineStr">
        <is>
          <t xml:space="preserve"> </t>
        </is>
      </c>
      <c r="D27" s="4" t="inlineStr">
        <is>
          <t xml:space="preserve"> </t>
        </is>
      </c>
    </row>
    <row r="28">
      <c r="A28" s="4" t="inlineStr">
        <is>
          <t>Debt Instrument, Convertible, Conversion Price (in dollars per share) | $ / shares</t>
        </is>
      </c>
      <c r="B28" s="7" t="n">
        <v>18.49</v>
      </c>
      <c r="C28" s="7" t="n">
        <v>18.49</v>
      </c>
      <c r="D28" s="4" t="inlineStr">
        <is>
          <t xml:space="preserve"> </t>
        </is>
      </c>
    </row>
    <row r="29">
      <c r="A29" s="4" t="inlineStr">
        <is>
          <t>Convertible Senior Notes 2026 [Member] | Maximum [Member]</t>
        </is>
      </c>
      <c r="B29" s="4" t="inlineStr">
        <is>
          <t xml:space="preserve"> </t>
        </is>
      </c>
      <c r="C29" s="4" t="inlineStr">
        <is>
          <t xml:space="preserve"> </t>
        </is>
      </c>
      <c r="D29" s="4" t="inlineStr">
        <is>
          <t xml:space="preserve"> </t>
        </is>
      </c>
    </row>
    <row r="30">
      <c r="A30" s="4" t="inlineStr">
        <is>
          <t>Debt Instrument, Convertible, Conversion Price (in dollars per share) | $ / shares</t>
        </is>
      </c>
      <c r="B30" s="9" t="n">
        <v>26.1</v>
      </c>
      <c r="C30" s="9" t="n">
        <v>26.1</v>
      </c>
      <c r="D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Unsecured Convertible Senior Notes - Convertible Debt (Details) - USD ($) $ in Thousands</t>
        </is>
      </c>
      <c r="C1" s="2" t="inlineStr">
        <is>
          <t>Sep. 30, 2023</t>
        </is>
      </c>
      <c r="D1" s="2" t="inlineStr">
        <is>
          <t>Dec. 31, 2022</t>
        </is>
      </c>
    </row>
    <row r="2">
      <c r="A2" s="4" t="inlineStr">
        <is>
          <t>Principal amount</t>
        </is>
      </c>
      <c r="C2" s="6" t="n">
        <v>320030</v>
      </c>
      <c r="D2" s="6" t="n">
        <v>320030</v>
      </c>
    </row>
    <row r="3">
      <c r="A3" s="4" t="inlineStr">
        <is>
          <t>Unamortized debt issuance costs</t>
        </is>
      </c>
      <c r="C3" s="5" t="n">
        <v>-3293</v>
      </c>
      <c r="D3" s="5" t="n">
        <v>-4743</v>
      </c>
    </row>
    <row r="4">
      <c r="A4" s="4" t="inlineStr">
        <is>
          <t>Total unsecured convertible senior notes, net</t>
        </is>
      </c>
      <c r="C4" s="5" t="n">
        <v>316737</v>
      </c>
      <c r="D4" s="5" t="n">
        <v>315287</v>
      </c>
    </row>
    <row r="5">
      <c r="A5" s="4" t="inlineStr">
        <is>
          <t>Convertible Senior Notes 2023 [Member]</t>
        </is>
      </c>
      <c r="C5" s="4" t="inlineStr">
        <is>
          <t xml:space="preserve"> </t>
        </is>
      </c>
      <c r="D5" s="4" t="inlineStr">
        <is>
          <t xml:space="preserve"> </t>
        </is>
      </c>
    </row>
    <row r="6">
      <c r="A6" s="4" t="inlineStr">
        <is>
          <t>Principal amount</t>
        </is>
      </c>
      <c r="C6" s="5" t="n">
        <v>95000</v>
      </c>
      <c r="D6" s="5" t="n">
        <v>95000</v>
      </c>
    </row>
    <row r="7">
      <c r="A7" s="4" t="inlineStr">
        <is>
          <t>Unamortized debt issuance costs</t>
        </is>
      </c>
      <c r="C7" s="5" t="n">
        <v>-91</v>
      </c>
      <c r="D7" s="5" t="n">
        <v>-619</v>
      </c>
    </row>
    <row r="8">
      <c r="A8" s="4" t="inlineStr">
        <is>
          <t>Total unsecured convertible senior notes, net</t>
        </is>
      </c>
      <c r="C8" s="5" t="n">
        <v>94909</v>
      </c>
      <c r="D8" s="5" t="n">
        <v>94381</v>
      </c>
    </row>
    <row r="9">
      <c r="A9" s="4" t="inlineStr">
        <is>
          <t>Fair value of outstanding unsecured convertible senior notes (1)</t>
        </is>
      </c>
      <c r="B9" s="4" t="inlineStr">
        <is>
          <t>[1]</t>
        </is>
      </c>
      <c r="C9" s="5" t="n">
        <v>94822</v>
      </c>
      <c r="D9" s="5" t="n">
        <v>92031</v>
      </c>
    </row>
    <row r="10">
      <c r="A10" s="4" t="inlineStr">
        <is>
          <t>Convertible Senior Notes 2026 [Member]</t>
        </is>
      </c>
      <c r="C10" s="4" t="inlineStr">
        <is>
          <t xml:space="preserve"> </t>
        </is>
      </c>
      <c r="D10" s="4" t="inlineStr">
        <is>
          <t xml:space="preserve"> </t>
        </is>
      </c>
    </row>
    <row r="11">
      <c r="A11" s="4" t="inlineStr">
        <is>
          <t>Principal amount</t>
        </is>
      </c>
      <c r="C11" s="5" t="n">
        <v>225030</v>
      </c>
      <c r="D11" s="5" t="n">
        <v>225030</v>
      </c>
    </row>
    <row r="12">
      <c r="A12" s="4" t="inlineStr">
        <is>
          <t>Unamortized debt issuance costs</t>
        </is>
      </c>
      <c r="C12" s="5" t="n">
        <v>-3202</v>
      </c>
      <c r="D12" s="5" t="n">
        <v>-4124</v>
      </c>
    </row>
    <row r="13">
      <c r="A13" s="4" t="inlineStr">
        <is>
          <t>Total unsecured convertible senior notes, net</t>
        </is>
      </c>
      <c r="C13" s="5" t="n">
        <v>221828</v>
      </c>
      <c r="D13" s="5" t="n">
        <v>220906</v>
      </c>
    </row>
    <row r="14">
      <c r="A14" s="4" t="inlineStr">
        <is>
          <t>Fair value of outstanding unsecured convertible senior notes (1)</t>
        </is>
      </c>
      <c r="B14" s="4" t="inlineStr">
        <is>
          <t>[1]</t>
        </is>
      </c>
      <c r="C14" s="6" t="n">
        <v>136424</v>
      </c>
      <c r="D14" s="6" t="n">
        <v>118141</v>
      </c>
    </row>
    <row r="15"/>
    <row r="16">
      <c r="A16" s="4" t="inlineStr">
        <is>
          <t>[1]The fair value is classified as Level 3 due to the limited trading activity for the unsecured convertible senior notes.</t>
        </is>
      </c>
    </row>
  </sheetData>
  <mergeCells count="3">
    <mergeCell ref="A1:B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Unsecured Convertible Senior Notes - Schedule of Debt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vertible Senior Notes 2023 [Member]</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484</v>
      </c>
      <c r="C4" s="6" t="n">
        <v>1484</v>
      </c>
      <c r="D4" s="6" t="n">
        <v>4453</v>
      </c>
      <c r="E4" s="6" t="n">
        <v>4453</v>
      </c>
    </row>
    <row r="5">
      <c r="A5" s="4" t="inlineStr">
        <is>
          <t>Amortization of debt issuance costs</t>
        </is>
      </c>
      <c r="B5" s="5" t="n">
        <v>179</v>
      </c>
      <c r="C5" s="5" t="n">
        <v>167</v>
      </c>
      <c r="D5" s="5" t="n">
        <v>528</v>
      </c>
      <c r="E5" s="5" t="n">
        <v>492</v>
      </c>
    </row>
    <row r="6">
      <c r="A6" s="4" t="inlineStr">
        <is>
          <t>Total</t>
        </is>
      </c>
      <c r="B6" s="5" t="n">
        <v>1663</v>
      </c>
      <c r="C6" s="5" t="n">
        <v>1651</v>
      </c>
      <c r="D6" s="5" t="n">
        <v>4981</v>
      </c>
      <c r="E6" s="5" t="n">
        <v>4945</v>
      </c>
    </row>
    <row r="7">
      <c r="A7" s="4" t="inlineStr">
        <is>
          <t>Convertible Senior Notes 2026 [Member]</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2954</v>
      </c>
      <c r="C8" s="5" t="n">
        <v>2954</v>
      </c>
      <c r="D8" s="5" t="n">
        <v>8861</v>
      </c>
      <c r="E8" s="5" t="n">
        <v>8861</v>
      </c>
    </row>
    <row r="9">
      <c r="A9" s="4" t="inlineStr">
        <is>
          <t>Amortization of debt issuance costs</t>
        </is>
      </c>
      <c r="B9" s="5" t="n">
        <v>312</v>
      </c>
      <c r="C9" s="5" t="n">
        <v>294</v>
      </c>
      <c r="D9" s="5" t="n">
        <v>922</v>
      </c>
      <c r="E9" s="5" t="n">
        <v>869</v>
      </c>
    </row>
    <row r="10">
      <c r="A10" s="4" t="inlineStr">
        <is>
          <t>Total</t>
        </is>
      </c>
      <c r="B10" s="6" t="n">
        <v>3266</v>
      </c>
      <c r="C10" s="6" t="n">
        <v>3248</v>
      </c>
      <c r="D10" s="6" t="n">
        <v>9783</v>
      </c>
      <c r="E10" s="6" t="n">
        <v>97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Unsecured Convertible Senior Notes - Schedule of Maturities of Long-term Debt (Details) - USD ($) $ in Thousands</t>
        </is>
      </c>
      <c r="B1" s="2" t="inlineStr">
        <is>
          <t>Sep. 30, 2023</t>
        </is>
      </c>
      <c r="C1" s="2" t="inlineStr">
        <is>
          <t>Dec. 31, 2022</t>
        </is>
      </c>
    </row>
    <row r="2">
      <c r="A2" s="4" t="inlineStr">
        <is>
          <t>2023</t>
        </is>
      </c>
      <c r="B2" s="6" t="n">
        <v>95000</v>
      </c>
      <c r="C2" s="4" t="inlineStr">
        <is>
          <t xml:space="preserve"> </t>
        </is>
      </c>
    </row>
    <row r="3">
      <c r="A3" s="4" t="inlineStr">
        <is>
          <t>2024</t>
        </is>
      </c>
      <c r="B3" s="5" t="n">
        <v>0</v>
      </c>
      <c r="C3" s="4" t="inlineStr">
        <is>
          <t xml:space="preserve"> </t>
        </is>
      </c>
    </row>
    <row r="4">
      <c r="A4" s="4" t="inlineStr">
        <is>
          <t>2025</t>
        </is>
      </c>
      <c r="B4" s="5" t="n">
        <v>0</v>
      </c>
      <c r="C4" s="4" t="inlineStr">
        <is>
          <t xml:space="preserve"> </t>
        </is>
      </c>
    </row>
    <row r="5">
      <c r="A5" s="4" t="inlineStr">
        <is>
          <t>2026</t>
        </is>
      </c>
      <c r="B5" s="5" t="n">
        <v>225030</v>
      </c>
      <c r="C5" s="4" t="inlineStr">
        <is>
          <t xml:space="preserve"> </t>
        </is>
      </c>
    </row>
    <row r="6">
      <c r="A6" s="4" t="inlineStr">
        <is>
          <t>Total future minimum principal payments under the 2023 Notes and 2026 Notes</t>
        </is>
      </c>
      <c r="B6" s="6" t="n">
        <v>320030</v>
      </c>
      <c r="C6" s="6" t="n">
        <v>320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8 - OMIDRIA Royalty Obligation (Details Textual) - USD ($) $ in Thousands</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c r="G2" s="2" t="inlineStr">
        <is>
          <t>Mar. 31, 2023</t>
        </is>
      </c>
    </row>
    <row r="3">
      <c r="A3" s="4" t="inlineStr">
        <is>
          <t>Interest Expense</t>
        </is>
      </c>
      <c r="B3" s="4" t="inlineStr">
        <is>
          <t xml:space="preserve"> </t>
        </is>
      </c>
      <c r="C3" s="6" t="n">
        <v>7916</v>
      </c>
      <c r="D3" s="6" t="n">
        <v>4932</v>
      </c>
      <c r="E3" s="6" t="n">
        <v>23781</v>
      </c>
      <c r="F3" s="6" t="n">
        <v>14799</v>
      </c>
      <c r="G3" s="4" t="inlineStr">
        <is>
          <t xml:space="preserve"> </t>
        </is>
      </c>
    </row>
    <row r="4">
      <c r="A4" s="4" t="inlineStr">
        <is>
          <t>Royalty Oblig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5" t="n">
        <v>3000</v>
      </c>
      <c r="D5" s="4" t="inlineStr">
        <is>
          <t xml:space="preserve"> </t>
        </is>
      </c>
      <c r="E5" s="5" t="n">
        <v>8900</v>
      </c>
      <c r="F5" s="4" t="inlineStr">
        <is>
          <t xml:space="preserve"> </t>
        </is>
      </c>
      <c r="G5" s="4" t="inlineStr">
        <is>
          <t xml:space="preserve"> </t>
        </is>
      </c>
    </row>
    <row r="6">
      <c r="A6" s="4" t="inlineStr">
        <is>
          <t>Royalty Obligation [Member] | 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Fair Value Disclosure</t>
        </is>
      </c>
      <c r="B7" s="4" t="inlineStr">
        <is>
          <t xml:space="preserve"> </t>
        </is>
      </c>
      <c r="C7" s="5" t="n">
        <v>116200</v>
      </c>
      <c r="D7" s="4" t="inlineStr">
        <is>
          <t xml:space="preserve"> </t>
        </is>
      </c>
      <c r="E7" s="5" t="n">
        <v>116200</v>
      </c>
      <c r="F7" s="4" t="inlineStr">
        <is>
          <t xml:space="preserve"> </t>
        </is>
      </c>
      <c r="G7" s="4" t="inlineStr">
        <is>
          <t xml:space="preserve"> </t>
        </is>
      </c>
    </row>
    <row r="8">
      <c r="A8" s="4" t="inlineStr">
        <is>
          <t>DRI Healthcare Acquisition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oyalty Obligation</t>
        </is>
      </c>
      <c r="B9" s="6" t="n">
        <v>1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Obligation, Maximum Payout Payable</t>
        </is>
      </c>
      <c r="B10" s="4" t="inlineStr">
        <is>
          <t xml:space="preserve"> </t>
        </is>
      </c>
      <c r="C10" s="6" t="n">
        <v>177000</v>
      </c>
      <c r="D10" s="4" t="inlineStr">
        <is>
          <t xml:space="preserve"> </t>
        </is>
      </c>
      <c r="E10" s="6" t="n">
        <v>177000</v>
      </c>
      <c r="F10" s="4" t="inlineStr">
        <is>
          <t xml:space="preserve"> </t>
        </is>
      </c>
      <c r="G10" s="4" t="inlineStr">
        <is>
          <t xml:space="preserve"> </t>
        </is>
      </c>
    </row>
    <row r="11">
      <c r="A11" s="4" t="inlineStr">
        <is>
          <t>Maximum Royalty Payable Percentage</t>
        </is>
      </c>
      <c r="B11" s="4" t="inlineStr">
        <is>
          <t xml:space="preserve"> </t>
        </is>
      </c>
      <c r="C11" s="11" t="n">
        <v>0.094</v>
      </c>
      <c r="D11" s="4" t="inlineStr">
        <is>
          <t xml:space="preserve"> </t>
        </is>
      </c>
      <c r="E11" s="11" t="n">
        <v>0.094</v>
      </c>
      <c r="F11" s="4" t="inlineStr">
        <is>
          <t xml:space="preserve"> </t>
        </is>
      </c>
      <c r="G11" s="11" t="n">
        <v>0.094</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8 - OMIDRIA Royalty Obligation - Schedule of Principal and Interest Payments on Royalty Obligations (Details) $ in Thousands</t>
        </is>
      </c>
      <c r="B1" s="2" t="inlineStr">
        <is>
          <t>Sep. 30, 2023 USD ($)</t>
        </is>
      </c>
    </row>
    <row r="2">
      <c r="A2" s="4" t="inlineStr">
        <is>
          <t>2023, principal</t>
        </is>
      </c>
      <c r="B2" s="6" t="n">
        <v>298</v>
      </c>
    </row>
    <row r="3">
      <c r="A3" s="4" t="inlineStr">
        <is>
          <t>2023, interest</t>
        </is>
      </c>
      <c r="B3" s="5" t="n">
        <v>2952</v>
      </c>
    </row>
    <row r="4">
      <c r="A4" s="4" t="inlineStr">
        <is>
          <t>2023, annual cap</t>
        </is>
      </c>
      <c r="B4" s="5" t="n">
        <v>3250</v>
      </c>
    </row>
    <row r="5">
      <c r="A5" s="4" t="inlineStr">
        <is>
          <t>2024, principal</t>
        </is>
      </c>
      <c r="B5" s="5" t="n">
        <v>8576</v>
      </c>
    </row>
    <row r="6">
      <c r="A6" s="4" t="inlineStr">
        <is>
          <t>2024, interest</t>
        </is>
      </c>
      <c r="B6" s="5" t="n">
        <v>11424</v>
      </c>
    </row>
    <row r="7">
      <c r="A7" s="4" t="inlineStr">
        <is>
          <t>2024, annual cap</t>
        </is>
      </c>
      <c r="B7" s="5" t="n">
        <v>20000</v>
      </c>
    </row>
    <row r="8">
      <c r="A8" s="4" t="inlineStr">
        <is>
          <t>2025, principal</t>
        </is>
      </c>
      <c r="B8" s="5" t="n">
        <v>14641</v>
      </c>
    </row>
    <row r="9">
      <c r="A9" s="4" t="inlineStr">
        <is>
          <t>2025, interest</t>
        </is>
      </c>
      <c r="B9" s="5" t="n">
        <v>10359</v>
      </c>
    </row>
    <row r="10">
      <c r="A10" s="4" t="inlineStr">
        <is>
          <t>2025, annual cap</t>
        </is>
      </c>
      <c r="B10" s="5" t="n">
        <v>25000</v>
      </c>
    </row>
    <row r="11">
      <c r="A11" s="4" t="inlineStr">
        <is>
          <t>2026, principal</t>
        </is>
      </c>
      <c r="B11" s="5" t="n">
        <v>16081</v>
      </c>
    </row>
    <row r="12">
      <c r="A12" s="4" t="inlineStr">
        <is>
          <t>2026, interest</t>
        </is>
      </c>
      <c r="B12" s="5" t="n">
        <v>8919</v>
      </c>
    </row>
    <row r="13">
      <c r="A13" s="4" t="inlineStr">
        <is>
          <t>2026, annual cap</t>
        </is>
      </c>
      <c r="B13" s="5" t="n">
        <v>25000</v>
      </c>
    </row>
    <row r="14">
      <c r="A14" s="4" t="inlineStr">
        <is>
          <t>2027, principal</t>
        </is>
      </c>
      <c r="B14" s="5" t="n">
        <v>17664</v>
      </c>
    </row>
    <row r="15">
      <c r="A15" s="4" t="inlineStr">
        <is>
          <t>2027, interest</t>
        </is>
      </c>
      <c r="B15" s="5" t="n">
        <v>7336</v>
      </c>
    </row>
    <row r="16">
      <c r="A16" s="4" t="inlineStr">
        <is>
          <t>2027, annual cap</t>
        </is>
      </c>
      <c r="B16" s="5" t="n">
        <v>25000</v>
      </c>
    </row>
    <row r="17">
      <c r="A17" s="4" t="inlineStr">
        <is>
          <t>Thereafter, principal</t>
        </is>
      </c>
      <c r="B17" s="5" t="n">
        <v>68164</v>
      </c>
    </row>
    <row r="18">
      <c r="A18" s="4" t="inlineStr">
        <is>
          <t>Thereafter, interest</t>
        </is>
      </c>
      <c r="B18" s="5" t="n">
        <v>10586</v>
      </c>
    </row>
    <row r="19">
      <c r="A19" s="4" t="inlineStr">
        <is>
          <t>Thereafter, annual cap</t>
        </is>
      </c>
      <c r="B19" s="5" t="n">
        <v>78750</v>
      </c>
    </row>
    <row r="20">
      <c r="A20" s="4" t="inlineStr">
        <is>
          <t>Total scheduled payments, principal</t>
        </is>
      </c>
      <c r="B20" s="5" t="n">
        <v>125424</v>
      </c>
    </row>
    <row r="21">
      <c r="A21" s="4" t="inlineStr">
        <is>
          <t>Total scheduled payments, interest</t>
        </is>
      </c>
      <c r="B21" s="5" t="n">
        <v>51576</v>
      </c>
    </row>
    <row r="22">
      <c r="A22" s="4" t="inlineStr">
        <is>
          <t>Total scheduled payments, annual cap</t>
        </is>
      </c>
      <c r="B22" s="6" t="n">
        <v>17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Note 9 - Leases (Details Textual) $ in Thousands</t>
        </is>
      </c>
      <c r="C1" s="2" t="inlineStr">
        <is>
          <t>9 Months Ended</t>
        </is>
      </c>
    </row>
    <row r="2">
      <c r="B2" s="2" t="inlineStr">
        <is>
          <t>Jan. 14, 2022 USD ($)</t>
        </is>
      </c>
      <c r="C2" s="2" t="inlineStr">
        <is>
          <t>Sep. 30, 2023 USD ($)</t>
        </is>
      </c>
      <c r="D2" s="2" t="inlineStr">
        <is>
          <t>Sep. 30, 2022 USD ($)</t>
        </is>
      </c>
      <c r="E2" s="2" t="inlineStr">
        <is>
          <t>Dec. 31, 2022 USD ($)</t>
        </is>
      </c>
    </row>
    <row r="3">
      <c r="A3" s="4" t="inlineStr">
        <is>
          <t>Number Of Options To Extend Lease Term</t>
        </is>
      </c>
      <c r="B3" s="4" t="inlineStr">
        <is>
          <t xml:space="preserve"> </t>
        </is>
      </c>
      <c r="C3" s="5" t="n">
        <v>2</v>
      </c>
      <c r="D3" s="4" t="inlineStr">
        <is>
          <t xml:space="preserve"> </t>
        </is>
      </c>
      <c r="E3" s="4" t="inlineStr">
        <is>
          <t xml:space="preserve"> </t>
        </is>
      </c>
    </row>
    <row r="4">
      <c r="A4" s="4" t="inlineStr">
        <is>
          <t>Lessee, Operating Lease, Term of Contract (Year)</t>
        </is>
      </c>
      <c r="B4" s="4" t="inlineStr">
        <is>
          <t xml:space="preserve"> </t>
        </is>
      </c>
      <c r="C4" s="4" t="inlineStr">
        <is>
          <t>5 years</t>
        </is>
      </c>
      <c r="D4" s="4" t="inlineStr">
        <is>
          <t xml:space="preserve"> </t>
        </is>
      </c>
      <c r="E4" s="4" t="inlineStr">
        <is>
          <t xml:space="preserve"> </t>
        </is>
      </c>
    </row>
    <row r="5">
      <c r="A5" s="4" t="inlineStr">
        <is>
          <t>Restricted Cash and Cash Equivalents, Noncurrent</t>
        </is>
      </c>
      <c r="B5" s="4" t="inlineStr">
        <is>
          <t xml:space="preserve"> </t>
        </is>
      </c>
      <c r="C5" s="6" t="n">
        <v>1054</v>
      </c>
      <c r="D5" s="4" t="inlineStr">
        <is>
          <t xml:space="preserve"> </t>
        </is>
      </c>
      <c r="E5" s="6" t="n">
        <v>1054</v>
      </c>
    </row>
    <row r="6">
      <c r="A6" s="4" t="inlineStr">
        <is>
          <t>Decrease in Right Of Use Asset Due To Early Operating Lease Termination</t>
        </is>
      </c>
      <c r="B6" s="6" t="n">
        <v>4700</v>
      </c>
      <c r="C6" s="4" t="inlineStr">
        <is>
          <t xml:space="preserve"> </t>
        </is>
      </c>
      <c r="D6" s="4" t="inlineStr">
        <is>
          <t xml:space="preserve"> </t>
        </is>
      </c>
      <c r="E6" s="4" t="inlineStr">
        <is>
          <t xml:space="preserve"> </t>
        </is>
      </c>
    </row>
    <row r="7">
      <c r="A7" s="4" t="inlineStr">
        <is>
          <t>Gain (Loss) on Termination of Lease</t>
        </is>
      </c>
      <c r="B7" s="5" t="n">
        <v>500</v>
      </c>
      <c r="C7" s="6" t="n">
        <v>0</v>
      </c>
      <c r="D7" s="6" t="n">
        <v>454</v>
      </c>
      <c r="E7" s="4" t="inlineStr">
        <is>
          <t xml:space="preserve"> </t>
        </is>
      </c>
    </row>
    <row r="8">
      <c r="A8" s="4" t="inlineStr">
        <is>
          <t>Early Lease Termination Agreement [Member]</t>
        </is>
      </c>
      <c r="B8" s="4" t="inlineStr">
        <is>
          <t xml:space="preserve"> </t>
        </is>
      </c>
      <c r="C8" s="4" t="inlineStr">
        <is>
          <t xml:space="preserve"> </t>
        </is>
      </c>
      <c r="D8" s="4" t="inlineStr">
        <is>
          <t xml:space="preserve"> </t>
        </is>
      </c>
      <c r="E8" s="4" t="inlineStr">
        <is>
          <t xml:space="preserve"> </t>
        </is>
      </c>
    </row>
    <row r="9">
      <c r="A9" s="4" t="inlineStr">
        <is>
          <t>Increase (Decrease) in Operating Lease Liability</t>
        </is>
      </c>
      <c r="B9" s="6" t="n">
        <v>-52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62628855</v>
      </c>
      <c r="C2" s="4" t="inlineStr">
        <is>
          <t xml:space="preserve"> </t>
        </is>
      </c>
      <c r="D2" s="4" t="inlineStr">
        <is>
          <t xml:space="preserve"> </t>
        </is>
      </c>
      <c r="E2" s="4" t="inlineStr">
        <is>
          <t xml:space="preserve"> </t>
        </is>
      </c>
    </row>
    <row r="3">
      <c r="A3" s="4" t="inlineStr">
        <is>
          <t>Balance at Dec. 31, 2021</t>
        </is>
      </c>
      <c r="B3" s="6" t="n">
        <v>626</v>
      </c>
      <c r="C3" s="6" t="n">
        <v>706288</v>
      </c>
      <c r="D3" s="6" t="n">
        <v>-683134</v>
      </c>
      <c r="E3" s="6" t="n">
        <v>23780</v>
      </c>
    </row>
    <row r="4">
      <c r="A4" s="4" t="inlineStr">
        <is>
          <t>Stock-based compensation expense</t>
        </is>
      </c>
      <c r="B4" s="5" t="n">
        <v>0</v>
      </c>
      <c r="C4" s="5" t="n">
        <v>3892</v>
      </c>
      <c r="D4" s="5" t="n">
        <v>0</v>
      </c>
      <c r="E4" s="5" t="n">
        <v>3892</v>
      </c>
    </row>
    <row r="5">
      <c r="A5" s="4" t="inlineStr">
        <is>
          <t>Net loss</t>
        </is>
      </c>
      <c r="B5" s="6" t="n">
        <v>0</v>
      </c>
      <c r="C5" s="5" t="n">
        <v>0</v>
      </c>
      <c r="D5" s="5" t="n">
        <v>-33011</v>
      </c>
      <c r="E5" s="5" t="n">
        <v>-33011</v>
      </c>
    </row>
    <row r="6">
      <c r="A6" s="4" t="inlineStr">
        <is>
          <t>Exercise of stock options (in shares)</t>
        </is>
      </c>
      <c r="B6" s="5" t="n">
        <v>101160</v>
      </c>
      <c r="C6" s="4" t="inlineStr">
        <is>
          <t xml:space="preserve"> </t>
        </is>
      </c>
      <c r="D6" s="4" t="inlineStr">
        <is>
          <t xml:space="preserve"> </t>
        </is>
      </c>
      <c r="E6" s="4" t="inlineStr">
        <is>
          <t xml:space="preserve"> </t>
        </is>
      </c>
    </row>
    <row r="7">
      <c r="A7" s="4" t="inlineStr">
        <is>
          <t>Exercise of stock options</t>
        </is>
      </c>
      <c r="B7" s="6" t="n">
        <v>1</v>
      </c>
      <c r="C7" s="5" t="n">
        <v>413</v>
      </c>
      <c r="D7" s="5" t="n">
        <v>0</v>
      </c>
      <c r="E7" s="5" t="n">
        <v>414</v>
      </c>
    </row>
    <row r="8">
      <c r="A8" s="4" t="inlineStr">
        <is>
          <t>Balance (in shares) at Mar. 31, 2022</t>
        </is>
      </c>
      <c r="B8" s="5" t="n">
        <v>62730015</v>
      </c>
      <c r="C8" s="4" t="inlineStr">
        <is>
          <t xml:space="preserve"> </t>
        </is>
      </c>
      <c r="D8" s="4" t="inlineStr">
        <is>
          <t xml:space="preserve"> </t>
        </is>
      </c>
      <c r="E8" s="4" t="inlineStr">
        <is>
          <t xml:space="preserve"> </t>
        </is>
      </c>
    </row>
    <row r="9">
      <c r="A9" s="4" t="inlineStr">
        <is>
          <t>Balance at Mar. 31, 2022</t>
        </is>
      </c>
      <c r="B9" s="6" t="n">
        <v>627</v>
      </c>
      <c r="C9" s="5" t="n">
        <v>710593</v>
      </c>
      <c r="D9" s="5" t="n">
        <v>-716145</v>
      </c>
      <c r="E9" s="5" t="n">
        <v>-4925</v>
      </c>
    </row>
    <row r="10">
      <c r="A10" s="4" t="inlineStr">
        <is>
          <t>Balance (in shares) at Dec. 31, 2021</t>
        </is>
      </c>
      <c r="B10" s="5" t="n">
        <v>62628855</v>
      </c>
      <c r="C10" s="4" t="inlineStr">
        <is>
          <t xml:space="preserve"> </t>
        </is>
      </c>
      <c r="D10" s="4" t="inlineStr">
        <is>
          <t xml:space="preserve"> </t>
        </is>
      </c>
      <c r="E10" s="4" t="inlineStr">
        <is>
          <t xml:space="preserve"> </t>
        </is>
      </c>
    </row>
    <row r="11">
      <c r="A11" s="4" t="inlineStr">
        <is>
          <t>Balance at Dec. 31, 2021</t>
        </is>
      </c>
      <c r="B11" s="6" t="n">
        <v>626</v>
      </c>
      <c r="C11" s="5" t="n">
        <v>706288</v>
      </c>
      <c r="D11" s="5" t="n">
        <v>-683134</v>
      </c>
      <c r="E11" s="5" t="n">
        <v>23780</v>
      </c>
    </row>
    <row r="12">
      <c r="A12" s="4" t="inlineStr">
        <is>
          <t>Net loss</t>
        </is>
      </c>
      <c r="B12" s="4" t="inlineStr">
        <is>
          <t xml:space="preserve"> </t>
        </is>
      </c>
      <c r="C12" s="4" t="inlineStr">
        <is>
          <t xml:space="preserve"> </t>
        </is>
      </c>
      <c r="D12" s="4" t="inlineStr">
        <is>
          <t xml:space="preserve"> </t>
        </is>
      </c>
      <c r="E12" s="5" t="n">
        <v>-81316</v>
      </c>
    </row>
    <row r="13">
      <c r="A13" s="4" t="inlineStr">
        <is>
          <t>Balance (in shares) at Sep. 30, 2022</t>
        </is>
      </c>
      <c r="B13" s="5" t="n">
        <v>62730015</v>
      </c>
      <c r="C13" s="4" t="inlineStr">
        <is>
          <t xml:space="preserve"> </t>
        </is>
      </c>
      <c r="D13" s="4" t="inlineStr">
        <is>
          <t xml:space="preserve"> </t>
        </is>
      </c>
      <c r="E13" s="4" t="inlineStr">
        <is>
          <t xml:space="preserve"> </t>
        </is>
      </c>
    </row>
    <row r="14">
      <c r="A14" s="4" t="inlineStr">
        <is>
          <t>Balance at Sep. 30, 2022</t>
        </is>
      </c>
      <c r="B14" s="6" t="n">
        <v>627</v>
      </c>
      <c r="C14" s="5" t="n">
        <v>717509</v>
      </c>
      <c r="D14" s="5" t="n">
        <v>-764450</v>
      </c>
      <c r="E14" s="5" t="n">
        <v>-46314</v>
      </c>
    </row>
    <row r="15">
      <c r="A15" s="4" t="inlineStr">
        <is>
          <t>Balance (in shares) at Mar. 31, 2022</t>
        </is>
      </c>
      <c r="B15" s="5" t="n">
        <v>62730015</v>
      </c>
      <c r="C15" s="4" t="inlineStr">
        <is>
          <t xml:space="preserve"> </t>
        </is>
      </c>
      <c r="D15" s="4" t="inlineStr">
        <is>
          <t xml:space="preserve"> </t>
        </is>
      </c>
      <c r="E15" s="4" t="inlineStr">
        <is>
          <t xml:space="preserve"> </t>
        </is>
      </c>
    </row>
    <row r="16">
      <c r="A16" s="4" t="inlineStr">
        <is>
          <t>Balance at Mar. 31, 2022</t>
        </is>
      </c>
      <c r="B16" s="6" t="n">
        <v>627</v>
      </c>
      <c r="C16" s="5" t="n">
        <v>710593</v>
      </c>
      <c r="D16" s="5" t="n">
        <v>-716145</v>
      </c>
      <c r="E16" s="5" t="n">
        <v>-4925</v>
      </c>
    </row>
    <row r="17">
      <c r="A17" s="4" t="inlineStr">
        <is>
          <t>Stock-based compensation expense</t>
        </is>
      </c>
      <c r="B17" s="5" t="n">
        <v>0</v>
      </c>
      <c r="C17" s="5" t="n">
        <v>3072</v>
      </c>
      <c r="D17" s="5" t="n">
        <v>0</v>
      </c>
      <c r="E17" s="5" t="n">
        <v>3072</v>
      </c>
    </row>
    <row r="18">
      <c r="A18" s="4" t="inlineStr">
        <is>
          <t>Net loss</t>
        </is>
      </c>
      <c r="B18" s="6" t="n">
        <v>0</v>
      </c>
      <c r="C18" s="5" t="n">
        <v>0</v>
      </c>
      <c r="D18" s="5" t="n">
        <v>-30849</v>
      </c>
      <c r="E18" s="5" t="n">
        <v>-30849</v>
      </c>
    </row>
    <row r="19">
      <c r="A19" s="4" t="inlineStr">
        <is>
          <t>Balance (in shares) at Jun. 30, 2022</t>
        </is>
      </c>
      <c r="B19" s="5" t="n">
        <v>62730015</v>
      </c>
      <c r="C19" s="4" t="inlineStr">
        <is>
          <t xml:space="preserve"> </t>
        </is>
      </c>
      <c r="D19" s="4" t="inlineStr">
        <is>
          <t xml:space="preserve"> </t>
        </is>
      </c>
      <c r="E19" s="4" t="inlineStr">
        <is>
          <t xml:space="preserve"> </t>
        </is>
      </c>
    </row>
    <row r="20">
      <c r="A20" s="4" t="inlineStr">
        <is>
          <t>Balance at Jun. 30, 2022</t>
        </is>
      </c>
      <c r="B20" s="6" t="n">
        <v>627</v>
      </c>
      <c r="C20" s="5" t="n">
        <v>713665</v>
      </c>
      <c r="D20" s="5" t="n">
        <v>-746994</v>
      </c>
      <c r="E20" s="5" t="n">
        <v>-32702</v>
      </c>
    </row>
    <row r="21">
      <c r="A21" s="4" t="inlineStr">
        <is>
          <t>Stock-based compensation expense</t>
        </is>
      </c>
      <c r="B21" s="5" t="n">
        <v>0</v>
      </c>
      <c r="C21" s="5" t="n">
        <v>3844</v>
      </c>
      <c r="D21" s="5" t="n">
        <v>0</v>
      </c>
      <c r="E21" s="5" t="n">
        <v>3844</v>
      </c>
    </row>
    <row r="22">
      <c r="A22" s="4" t="inlineStr">
        <is>
          <t>Net loss</t>
        </is>
      </c>
      <c r="B22" s="6" t="n">
        <v>0</v>
      </c>
      <c r="C22" s="5" t="n">
        <v>0</v>
      </c>
      <c r="D22" s="5" t="n">
        <v>-17456</v>
      </c>
      <c r="E22" s="5" t="n">
        <v>-17456</v>
      </c>
    </row>
    <row r="23">
      <c r="A23" s="4" t="inlineStr">
        <is>
          <t>Balance (in shares) at Sep. 30, 2022</t>
        </is>
      </c>
      <c r="B23" s="5" t="n">
        <v>62730015</v>
      </c>
      <c r="C23" s="4" t="inlineStr">
        <is>
          <t xml:space="preserve"> </t>
        </is>
      </c>
      <c r="D23" s="4" t="inlineStr">
        <is>
          <t xml:space="preserve"> </t>
        </is>
      </c>
      <c r="E23" s="4" t="inlineStr">
        <is>
          <t xml:space="preserve"> </t>
        </is>
      </c>
    </row>
    <row r="24">
      <c r="A24" s="4" t="inlineStr">
        <is>
          <t>Balance at Sep. 30, 2022</t>
        </is>
      </c>
      <c r="B24" s="6" t="n">
        <v>627</v>
      </c>
      <c r="C24" s="5" t="n">
        <v>717509</v>
      </c>
      <c r="D24" s="5" t="n">
        <v>-764450</v>
      </c>
      <c r="E24" s="5" t="n">
        <v>-46314</v>
      </c>
    </row>
    <row r="25">
      <c r="A25" s="4" t="inlineStr">
        <is>
          <t>Balance (in shares) at Dec. 31, 2022</t>
        </is>
      </c>
      <c r="B25" s="5" t="n">
        <v>62828765</v>
      </c>
      <c r="C25" s="4" t="inlineStr">
        <is>
          <t xml:space="preserve"> </t>
        </is>
      </c>
      <c r="D25" s="4" t="inlineStr">
        <is>
          <t xml:space="preserve"> </t>
        </is>
      </c>
      <c r="E25" s="4" t="inlineStr">
        <is>
          <t xml:space="preserve"> </t>
        </is>
      </c>
    </row>
    <row r="26">
      <c r="A26" s="4" t="inlineStr">
        <is>
          <t>Balance at Dec. 31, 2022</t>
        </is>
      </c>
      <c r="B26" s="6" t="n">
        <v>628</v>
      </c>
      <c r="C26" s="5" t="n">
        <v>720773</v>
      </c>
      <c r="D26" s="5" t="n">
        <v>-635717</v>
      </c>
      <c r="E26" s="5" t="n">
        <v>85684</v>
      </c>
    </row>
    <row r="27">
      <c r="A27" s="4" t="inlineStr">
        <is>
          <t>Stock-based compensation expense</t>
        </is>
      </c>
      <c r="B27" s="5" t="n">
        <v>0</v>
      </c>
      <c r="C27" s="5" t="n">
        <v>2953</v>
      </c>
      <c r="D27" s="5" t="n">
        <v>0</v>
      </c>
      <c r="E27" s="5" t="n">
        <v>2953</v>
      </c>
    </row>
    <row r="28">
      <c r="A28" s="4" t="inlineStr">
        <is>
          <t>Net loss</t>
        </is>
      </c>
      <c r="B28" s="6" t="n">
        <v>0</v>
      </c>
      <c r="C28" s="5" t="n">
        <v>0</v>
      </c>
      <c r="D28" s="5" t="n">
        <v>-33701</v>
      </c>
      <c r="E28" s="5" t="n">
        <v>-33701</v>
      </c>
    </row>
    <row r="29">
      <c r="A29" s="4" t="inlineStr">
        <is>
          <t>Balance (in shares) at Mar. 31, 2023</t>
        </is>
      </c>
      <c r="B29" s="5" t="n">
        <v>62828765</v>
      </c>
      <c r="C29" s="4" t="inlineStr">
        <is>
          <t xml:space="preserve"> </t>
        </is>
      </c>
      <c r="D29" s="4" t="inlineStr">
        <is>
          <t xml:space="preserve"> </t>
        </is>
      </c>
      <c r="E29" s="4" t="inlineStr">
        <is>
          <t xml:space="preserve"> </t>
        </is>
      </c>
    </row>
    <row r="30">
      <c r="A30" s="4" t="inlineStr">
        <is>
          <t>Balance at Mar. 31, 2023</t>
        </is>
      </c>
      <c r="B30" s="6" t="n">
        <v>628</v>
      </c>
      <c r="C30" s="5" t="n">
        <v>723726</v>
      </c>
      <c r="D30" s="5" t="n">
        <v>-669418</v>
      </c>
      <c r="E30" s="5" t="n">
        <v>54936</v>
      </c>
    </row>
    <row r="31">
      <c r="A31" s="4" t="inlineStr">
        <is>
          <t>Balance (in shares) at Dec. 31, 2022</t>
        </is>
      </c>
      <c r="B31" s="5" t="n">
        <v>62828765</v>
      </c>
      <c r="C31" s="4" t="inlineStr">
        <is>
          <t xml:space="preserve"> </t>
        </is>
      </c>
      <c r="D31" s="4" t="inlineStr">
        <is>
          <t xml:space="preserve"> </t>
        </is>
      </c>
      <c r="E31" s="4" t="inlineStr">
        <is>
          <t xml:space="preserve"> </t>
        </is>
      </c>
    </row>
    <row r="32">
      <c r="A32" s="4" t="inlineStr">
        <is>
          <t>Balance at Dec. 31, 2022</t>
        </is>
      </c>
      <c r="B32" s="6" t="n">
        <v>628</v>
      </c>
      <c r="C32" s="5" t="n">
        <v>720773</v>
      </c>
      <c r="D32" s="5" t="n">
        <v>-635717</v>
      </c>
      <c r="E32" s="5" t="n">
        <v>85684</v>
      </c>
    </row>
    <row r="33">
      <c r="A33" s="4" t="inlineStr">
        <is>
          <t>Net loss</t>
        </is>
      </c>
      <c r="B33" s="4" t="inlineStr">
        <is>
          <t xml:space="preserve"> </t>
        </is>
      </c>
      <c r="C33" s="4" t="inlineStr">
        <is>
          <t xml:space="preserve"> </t>
        </is>
      </c>
      <c r="D33" s="4" t="inlineStr">
        <is>
          <t xml:space="preserve"> </t>
        </is>
      </c>
      <c r="E33" s="6" t="n">
        <v>-108745</v>
      </c>
    </row>
    <row r="34">
      <c r="A34" s="4" t="inlineStr">
        <is>
          <t>Exercise of stock options (in shares)</t>
        </is>
      </c>
      <c r="B34" s="4" t="inlineStr">
        <is>
          <t xml:space="preserve"> </t>
        </is>
      </c>
      <c r="C34" s="4" t="inlineStr">
        <is>
          <t xml:space="preserve"> </t>
        </is>
      </c>
      <c r="D34" s="4" t="inlineStr">
        <is>
          <t xml:space="preserve"> </t>
        </is>
      </c>
      <c r="E34" s="5" t="n">
        <v>36726</v>
      </c>
    </row>
    <row r="35">
      <c r="A35" s="4" t="inlineStr">
        <is>
          <t>Balance (in shares) at Sep. 30, 2023</t>
        </is>
      </c>
      <c r="B35" s="5" t="n">
        <v>62865491</v>
      </c>
      <c r="C35" s="4" t="inlineStr">
        <is>
          <t xml:space="preserve"> </t>
        </is>
      </c>
      <c r="D35" s="4" t="inlineStr">
        <is>
          <t xml:space="preserve"> </t>
        </is>
      </c>
      <c r="E35" s="4" t="inlineStr">
        <is>
          <t xml:space="preserve"> </t>
        </is>
      </c>
    </row>
    <row r="36">
      <c r="A36" s="4" t="inlineStr">
        <is>
          <t>Balance at Sep. 30, 2023</t>
        </is>
      </c>
      <c r="B36" s="6" t="n">
        <v>628</v>
      </c>
      <c r="C36" s="5" t="n">
        <v>729882</v>
      </c>
      <c r="D36" s="5" t="n">
        <v>-744462</v>
      </c>
      <c r="E36" s="6" t="n">
        <v>-13952</v>
      </c>
    </row>
    <row r="37">
      <c r="A37" s="4" t="inlineStr">
        <is>
          <t>Balance (in shares) at Mar. 31, 2023</t>
        </is>
      </c>
      <c r="B37" s="5" t="n">
        <v>62828765</v>
      </c>
      <c r="C37" s="4" t="inlineStr">
        <is>
          <t xml:space="preserve"> </t>
        </is>
      </c>
      <c r="D37" s="4" t="inlineStr">
        <is>
          <t xml:space="preserve"> </t>
        </is>
      </c>
      <c r="E37" s="4" t="inlineStr">
        <is>
          <t xml:space="preserve"> </t>
        </is>
      </c>
    </row>
    <row r="38">
      <c r="A38" s="4" t="inlineStr">
        <is>
          <t>Balance at Mar. 31, 2023</t>
        </is>
      </c>
      <c r="B38" s="6" t="n">
        <v>628</v>
      </c>
      <c r="C38" s="5" t="n">
        <v>723726</v>
      </c>
      <c r="D38" s="5" t="n">
        <v>-669418</v>
      </c>
      <c r="E38" s="5" t="n">
        <v>54936</v>
      </c>
    </row>
    <row r="39">
      <c r="A39" s="4" t="inlineStr">
        <is>
          <t>Stock-based compensation expense</t>
        </is>
      </c>
      <c r="B39" s="5" t="n">
        <v>0</v>
      </c>
      <c r="C39" s="5" t="n">
        <v>2771</v>
      </c>
      <c r="D39" s="5" t="n">
        <v>0</v>
      </c>
      <c r="E39" s="5" t="n">
        <v>2771</v>
      </c>
    </row>
    <row r="40">
      <c r="A40" s="4" t="inlineStr">
        <is>
          <t>Net loss</t>
        </is>
      </c>
      <c r="B40" s="6" t="n">
        <v>0</v>
      </c>
      <c r="C40" s="5" t="n">
        <v>0</v>
      </c>
      <c r="D40" s="5" t="n">
        <v>-37294</v>
      </c>
      <c r="E40" s="5" t="n">
        <v>-37294</v>
      </c>
    </row>
    <row r="41">
      <c r="A41" s="4" t="inlineStr">
        <is>
          <t>Exercise of stock options (in shares)</t>
        </is>
      </c>
      <c r="B41" s="5" t="n">
        <v>19556</v>
      </c>
      <c r="C41" s="4" t="inlineStr">
        <is>
          <t xml:space="preserve"> </t>
        </is>
      </c>
      <c r="D41" s="4" t="inlineStr">
        <is>
          <t xml:space="preserve"> </t>
        </is>
      </c>
      <c r="E41" s="4" t="inlineStr">
        <is>
          <t xml:space="preserve"> </t>
        </is>
      </c>
    </row>
    <row r="42">
      <c r="A42" s="4" t="inlineStr">
        <is>
          <t>Exercise of stock options</t>
        </is>
      </c>
      <c r="B42" s="6" t="n">
        <v>0</v>
      </c>
      <c r="C42" s="5" t="n">
        <v>97</v>
      </c>
      <c r="D42" s="5" t="n">
        <v>0</v>
      </c>
      <c r="E42" s="5" t="n">
        <v>97</v>
      </c>
    </row>
    <row r="43">
      <c r="A43" s="4" t="inlineStr">
        <is>
          <t>Balance (in shares) at Jun. 30, 2023</t>
        </is>
      </c>
      <c r="B43" s="5" t="n">
        <v>62848321</v>
      </c>
      <c r="C43" s="4" t="inlineStr">
        <is>
          <t xml:space="preserve"> </t>
        </is>
      </c>
      <c r="D43" s="4" t="inlineStr">
        <is>
          <t xml:space="preserve"> </t>
        </is>
      </c>
      <c r="E43" s="4" t="inlineStr">
        <is>
          <t xml:space="preserve"> </t>
        </is>
      </c>
    </row>
    <row r="44">
      <c r="A44" s="4" t="inlineStr">
        <is>
          <t>Balance at Jun. 30, 2023</t>
        </is>
      </c>
      <c r="B44" s="6" t="n">
        <v>628</v>
      </c>
      <c r="C44" s="5" t="n">
        <v>726594</v>
      </c>
      <c r="D44" s="5" t="n">
        <v>-706712</v>
      </c>
      <c r="E44" s="5" t="n">
        <v>20510</v>
      </c>
    </row>
    <row r="45">
      <c r="A45" s="4" t="inlineStr">
        <is>
          <t>Stock-based compensation expense</t>
        </is>
      </c>
      <c r="B45" s="5" t="n">
        <v>0</v>
      </c>
      <c r="C45" s="5" t="n">
        <v>3235</v>
      </c>
      <c r="D45" s="5" t="n">
        <v>0</v>
      </c>
      <c r="E45" s="5" t="n">
        <v>3235</v>
      </c>
    </row>
    <row r="46">
      <c r="A46" s="4" t="inlineStr">
        <is>
          <t>Net loss</t>
        </is>
      </c>
      <c r="B46" s="6" t="n">
        <v>0</v>
      </c>
      <c r="C46" s="5" t="n">
        <v>0</v>
      </c>
      <c r="D46" s="5" t="n">
        <v>-37750</v>
      </c>
      <c r="E46" s="5" t="n">
        <v>-37750</v>
      </c>
    </row>
    <row r="47">
      <c r="A47" s="4" t="inlineStr">
        <is>
          <t>Exercise of stock options (in shares)</t>
        </is>
      </c>
      <c r="B47" s="5" t="n">
        <v>17170</v>
      </c>
      <c r="C47" s="4" t="inlineStr">
        <is>
          <t xml:space="preserve"> </t>
        </is>
      </c>
      <c r="D47" s="4" t="inlineStr">
        <is>
          <t xml:space="preserve"> </t>
        </is>
      </c>
      <c r="E47" s="4" t="inlineStr">
        <is>
          <t xml:space="preserve"> </t>
        </is>
      </c>
    </row>
    <row r="48">
      <c r="A48" s="4" t="inlineStr">
        <is>
          <t>Exercise of stock options</t>
        </is>
      </c>
      <c r="B48" s="6" t="n">
        <v>0</v>
      </c>
      <c r="C48" s="5" t="n">
        <v>53</v>
      </c>
      <c r="D48" s="5" t="n">
        <v>0</v>
      </c>
      <c r="E48" s="5" t="n">
        <v>53</v>
      </c>
    </row>
    <row r="49">
      <c r="A49" s="4" t="inlineStr">
        <is>
          <t>Balance (in shares) at Sep. 30, 2023</t>
        </is>
      </c>
      <c r="B49" s="5" t="n">
        <v>62865491</v>
      </c>
      <c r="C49" s="4" t="inlineStr">
        <is>
          <t xml:space="preserve"> </t>
        </is>
      </c>
      <c r="D49" s="4" t="inlineStr">
        <is>
          <t xml:space="preserve"> </t>
        </is>
      </c>
      <c r="E49" s="4" t="inlineStr">
        <is>
          <t xml:space="preserve"> </t>
        </is>
      </c>
    </row>
    <row r="50">
      <c r="A50" s="4" t="inlineStr">
        <is>
          <t>Balance at Sep. 30, 2023</t>
        </is>
      </c>
      <c r="B50" s="6" t="n">
        <v>628</v>
      </c>
      <c r="C50" s="6" t="n">
        <v>729882</v>
      </c>
      <c r="D50" s="6" t="n">
        <v>-744462</v>
      </c>
      <c r="E50" s="6" t="n">
        <v>-13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9 -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1603</v>
      </c>
      <c r="C3" s="6" t="n">
        <v>1659</v>
      </c>
      <c r="D3" s="6" t="n">
        <v>4852</v>
      </c>
      <c r="E3" s="6" t="n">
        <v>4529</v>
      </c>
    </row>
    <row r="4">
      <c r="A4" s="4" t="inlineStr">
        <is>
          <t>Amortization</t>
        </is>
      </c>
      <c r="B4" s="5" t="n">
        <v>140</v>
      </c>
      <c r="C4" s="5" t="n">
        <v>250</v>
      </c>
      <c r="D4" s="5" t="n">
        <v>529</v>
      </c>
      <c r="E4" s="5" t="n">
        <v>570</v>
      </c>
    </row>
    <row r="5">
      <c r="A5" s="4" t="inlineStr">
        <is>
          <t>Interest</t>
        </is>
      </c>
      <c r="B5" s="5" t="n">
        <v>29</v>
      </c>
      <c r="C5" s="5" t="n">
        <v>32</v>
      </c>
      <c r="D5" s="5" t="n">
        <v>121</v>
      </c>
      <c r="E5" s="5" t="n">
        <v>123</v>
      </c>
    </row>
    <row r="6">
      <c r="A6" s="4" t="inlineStr">
        <is>
          <t>Variable lease cost</t>
        </is>
      </c>
      <c r="B6" s="5" t="n">
        <v>807</v>
      </c>
      <c r="C6" s="5" t="n">
        <v>813</v>
      </c>
      <c r="D6" s="5" t="n">
        <v>2354</v>
      </c>
      <c r="E6" s="5" t="n">
        <v>2395</v>
      </c>
    </row>
    <row r="7">
      <c r="A7" s="4" t="inlineStr">
        <is>
          <t>Sublease income</t>
        </is>
      </c>
      <c r="B7" s="5" t="n">
        <v>-375</v>
      </c>
      <c r="C7" s="5" t="n">
        <v>-432</v>
      </c>
      <c r="D7" s="5" t="n">
        <v>-1125</v>
      </c>
      <c r="E7" s="5" t="n">
        <v>-1377</v>
      </c>
    </row>
    <row r="8">
      <c r="A8" s="4" t="inlineStr">
        <is>
          <t>Net lease cost</t>
        </is>
      </c>
      <c r="B8" s="6" t="n">
        <v>2204</v>
      </c>
      <c r="C8" s="6" t="n">
        <v>2322</v>
      </c>
      <c r="D8" s="5" t="n">
        <v>6731</v>
      </c>
      <c r="E8" s="5" t="n">
        <v>6240</v>
      </c>
    </row>
    <row r="9">
      <c r="A9" s="4" t="inlineStr">
        <is>
          <t>Cash payments for operating leases</t>
        </is>
      </c>
      <c r="B9" s="4" t="inlineStr">
        <is>
          <t xml:space="preserve"> </t>
        </is>
      </c>
      <c r="C9" s="4" t="inlineStr">
        <is>
          <t xml:space="preserve"> </t>
        </is>
      </c>
      <c r="D9" s="5" t="n">
        <v>5356</v>
      </c>
      <c r="E9" s="5" t="n">
        <v>5312</v>
      </c>
    </row>
    <row r="10">
      <c r="A10" s="4" t="inlineStr">
        <is>
          <t>Cash payments for financing leases</t>
        </is>
      </c>
      <c r="B10" s="4" t="inlineStr">
        <is>
          <t xml:space="preserve"> </t>
        </is>
      </c>
      <c r="C10" s="4" t="inlineStr">
        <is>
          <t xml:space="preserve"> </t>
        </is>
      </c>
      <c r="D10" s="6" t="n">
        <v>499</v>
      </c>
      <c r="E10" s="6" t="n">
        <v>5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Sep. 30, 2023 USD ($)</t>
        </is>
      </c>
    </row>
    <row r="2">
      <c r="A2" s="4" t="inlineStr">
        <is>
          <t>Long-Term Purchase Commitment, Termination Fee</t>
        </is>
      </c>
      <c r="B2" s="9" t="n">
        <v>27.4</v>
      </c>
    </row>
    <row r="3">
      <c r="A3" s="4" t="inlineStr">
        <is>
          <t>Development Milestones [Member] | License [Member]</t>
        </is>
      </c>
      <c r="B3" s="4" t="inlineStr">
        <is>
          <t xml:space="preserve"> </t>
        </is>
      </c>
    </row>
    <row r="4">
      <c r="A4" s="4" t="inlineStr">
        <is>
          <t>Accrued Liabilities</t>
        </is>
      </c>
      <c r="B4"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1 - Shareholders' Equity (Deficit) (Details Textual) - USD ($) $ / shares in Units, $ in Millions</t>
        </is>
      </c>
      <c r="C1" s="2" t="inlineStr">
        <is>
          <t>6 Months Ended</t>
        </is>
      </c>
    </row>
    <row r="2">
      <c r="B2" s="2" t="inlineStr">
        <is>
          <t>Jun. 23, 2023</t>
        </is>
      </c>
      <c r="C2" s="2" t="inlineStr">
        <is>
          <t>Jun. 30, 2023</t>
        </is>
      </c>
      <c r="D2" s="2" t="inlineStr">
        <is>
          <t>Nov. 09, 2023</t>
        </is>
      </c>
      <c r="E2" s="2" t="inlineStr">
        <is>
          <t>Sep. 30, 2023</t>
        </is>
      </c>
      <c r="F2" s="2" t="inlineStr">
        <is>
          <t>Apr. 12, 2023</t>
        </is>
      </c>
      <c r="G2" s="2" t="inlineStr">
        <is>
          <t>Mar. 01, 2021</t>
        </is>
      </c>
    </row>
    <row r="3">
      <c r="A3" s="4" t="inlineStr">
        <is>
          <t>Equity Offering Facility, Maximum Aggregate Offering Amount</t>
        </is>
      </c>
      <c r="B3" s="4" t="inlineStr">
        <is>
          <t xml:space="preserve"> </t>
        </is>
      </c>
      <c r="C3" s="4" t="inlineStr">
        <is>
          <t xml:space="preserve"> </t>
        </is>
      </c>
      <c r="D3" s="4" t="inlineStr">
        <is>
          <t xml:space="preserve"> </t>
        </is>
      </c>
      <c r="E3" s="6" t="n">
        <v>150</v>
      </c>
      <c r="F3" s="4" t="inlineStr">
        <is>
          <t xml:space="preserve"> </t>
        </is>
      </c>
      <c r="G3" s="6" t="n">
        <v>150</v>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5" t="n">
        <v>200000</v>
      </c>
      <c r="G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6" t="n">
        <v>23</v>
      </c>
      <c r="G5" s="4" t="inlineStr">
        <is>
          <t xml:space="preserve"> </t>
        </is>
      </c>
    </row>
    <row r="6">
      <c r="A6" s="4" t="inlineStr">
        <is>
          <t>2017 Omnibus Incentive Compensat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Additional Shares Authorized (in shares)</t>
        </is>
      </c>
      <c r="B7" s="5" t="n">
        <v>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5" t="n">
        <v>8613348</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6" t="n">
        <v>50</v>
      </c>
      <c r="E10" s="4" t="inlineStr">
        <is>
          <t xml:space="preserve"> </t>
        </is>
      </c>
      <c r="F10" s="4" t="inlineStr">
        <is>
          <t xml:space="preserve"> </t>
        </is>
      </c>
      <c r="G10" s="4" t="inlineStr">
        <is>
          <t xml:space="preserve"> </t>
        </is>
      </c>
    </row>
    <row r="11">
      <c r="A11" s="4" t="inlineStr">
        <is>
          <t>At the Market Equity Offering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Based Compensation (Details Textual) - USD ($) $ / shares in Units, $ in Millions</t>
        </is>
      </c>
      <c r="B1" s="2" t="inlineStr">
        <is>
          <t>9 Months Ended</t>
        </is>
      </c>
    </row>
    <row r="2">
      <c r="B2" s="2" t="inlineStr">
        <is>
          <t>Sep. 30, 2023</t>
        </is>
      </c>
      <c r="C2" s="2" t="inlineStr">
        <is>
          <t>Dec. 31, 2022</t>
        </is>
      </c>
    </row>
    <row r="3">
      <c r="A3" s="4" t="inlineStr">
        <is>
          <t>Share-Based Compensation Arrangement by Share-Based Payment Award, Options, Outstanding, Number (in shares)</t>
        </is>
      </c>
      <c r="B3" s="5" t="n">
        <v>15304930</v>
      </c>
      <c r="C3" s="5" t="n">
        <v>13872973</v>
      </c>
    </row>
    <row r="4">
      <c r="A4" s="4" t="inlineStr">
        <is>
          <t>Common Stock, Shares, Outstanding, Above Period End Closing Price (in shares)</t>
        </is>
      </c>
      <c r="B4" s="5" t="n">
        <v>15200000</v>
      </c>
      <c r="C4" s="4" t="inlineStr">
        <is>
          <t xml:space="preserve"> </t>
        </is>
      </c>
    </row>
    <row r="5">
      <c r="A5" s="4" t="inlineStr">
        <is>
          <t>Share Price (in dollars per share)</t>
        </is>
      </c>
      <c r="B5" s="7" t="n">
        <v>2.92</v>
      </c>
      <c r="C5" s="4" t="inlineStr">
        <is>
          <t xml:space="preserve"> </t>
        </is>
      </c>
    </row>
    <row r="6">
      <c r="A6" s="4" t="inlineStr">
        <is>
          <t>Share-Based Payment Arrangement, Option [Member]</t>
        </is>
      </c>
      <c r="B6" s="4" t="inlineStr">
        <is>
          <t xml:space="preserve"> </t>
        </is>
      </c>
      <c r="C6" s="4" t="inlineStr">
        <is>
          <t xml:space="preserve"> </t>
        </is>
      </c>
    </row>
    <row r="7">
      <c r="A7" s="4" t="inlineStr">
        <is>
          <t>Share-Based Compensation Arrangement by Share-Based Payment Award, Options, Outstanding, Number (in shares)</t>
        </is>
      </c>
      <c r="B7" s="5" t="n">
        <v>15300000</v>
      </c>
      <c r="C7" s="4" t="inlineStr">
        <is>
          <t xml:space="preserve"> </t>
        </is>
      </c>
    </row>
    <row r="8">
      <c r="A8" s="4" t="inlineStr">
        <is>
          <t>Share-Based Compensation Arrangement by Share-Based Payment Award, Options, Nonvested, Number of Shares (in shares)</t>
        </is>
      </c>
      <c r="B8" s="5" t="n">
        <v>5100000</v>
      </c>
      <c r="C8" s="4" t="inlineStr">
        <is>
          <t xml:space="preserve"> </t>
        </is>
      </c>
    </row>
    <row r="9">
      <c r="A9" s="4" t="inlineStr">
        <is>
          <t>Share-Based Payment Arrangement, Nonvested Award, Cost Not yet Recognized, Period for Recognition (Year)</t>
        </is>
      </c>
      <c r="B9" s="4" t="inlineStr">
        <is>
          <t>2 years 2 months 12 days</t>
        </is>
      </c>
      <c r="C9" s="4" t="inlineStr">
        <is>
          <t xml:space="preserve"> </t>
        </is>
      </c>
    </row>
    <row r="10">
      <c r="A10" s="4" t="inlineStr">
        <is>
          <t>Share-Based Payment Arrangement, Nonvested Award, Cost Not yet Recognized, Amount</t>
        </is>
      </c>
      <c r="B10" s="9" t="n">
        <v>17.1</v>
      </c>
      <c r="C10" s="4" t="inlineStr">
        <is>
          <t xml:space="preserve"> </t>
        </is>
      </c>
    </row>
    <row r="11">
      <c r="A11" s="4" t="inlineStr">
        <is>
          <t>Restricted Stock [Member]</t>
        </is>
      </c>
      <c r="B11" s="4" t="inlineStr">
        <is>
          <t xml:space="preserve"> </t>
        </is>
      </c>
      <c r="C11" s="4" t="inlineStr">
        <is>
          <t xml:space="preserve"> </t>
        </is>
      </c>
    </row>
    <row r="12">
      <c r="A12" s="4" t="inlineStr">
        <is>
          <t>Share-Based Compensation Arrangement by Share-Based Payment Award, Equity Instruments Other than Options, Nonvested, Number (in shares)</t>
        </is>
      </c>
      <c r="B12" s="5" t="n">
        <v>70250</v>
      </c>
      <c r="C12" s="4" t="inlineStr">
        <is>
          <t xml:space="preserve"> </t>
        </is>
      </c>
    </row>
    <row r="13">
      <c r="A13" s="4" t="inlineStr">
        <is>
          <t>Restricted Stock Units (RSUs) [Member]</t>
        </is>
      </c>
      <c r="B13" s="4" t="inlineStr">
        <is>
          <t xml:space="preserve"> </t>
        </is>
      </c>
      <c r="C13" s="4" t="inlineStr">
        <is>
          <t xml:space="preserve"> </t>
        </is>
      </c>
    </row>
    <row r="14">
      <c r="A14" s="4" t="inlineStr">
        <is>
          <t>Share-Based Compensation Arrangement by Share-Based Payment Award, Equity Instruments Other than Options, Nonvested, Weighted Average Grant Date Fair Value (in dollars per share)</t>
        </is>
      </c>
      <c r="B14" s="7" t="n">
        <v>7.53</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chedule of Recognized Period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t>
        </is>
      </c>
      <c r="B3" s="6" t="n">
        <v>3235</v>
      </c>
      <c r="C3" s="6" t="n">
        <v>3844</v>
      </c>
      <c r="D3" s="6" t="n">
        <v>8959</v>
      </c>
      <c r="E3" s="6" t="n">
        <v>1080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305</v>
      </c>
      <c r="C5" s="5" t="n">
        <v>1672</v>
      </c>
      <c r="D5" s="5" t="n">
        <v>3710</v>
      </c>
      <c r="E5" s="5" t="n">
        <v>477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054</v>
      </c>
      <c r="C7" s="5" t="n">
        <v>2200</v>
      </c>
      <c r="D7" s="5" t="n">
        <v>5456</v>
      </c>
      <c r="E7" s="5" t="n">
        <v>6170</v>
      </c>
    </row>
    <row r="8">
      <c r="A8" s="4" t="inlineStr">
        <is>
          <t>Continuing Operations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3359</v>
      </c>
      <c r="C9" s="5" t="n">
        <v>3872</v>
      </c>
      <c r="D9" s="5" t="n">
        <v>9166</v>
      </c>
      <c r="E9" s="5" t="n">
        <v>10947</v>
      </c>
    </row>
    <row r="10">
      <c r="A10" s="4" t="inlineStr">
        <is>
          <t>Discontinued Operations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24</v>
      </c>
      <c r="C11" s="6" t="n">
        <v>-28</v>
      </c>
      <c r="D11" s="6" t="n">
        <v>-207</v>
      </c>
      <c r="E11" s="6" t="n">
        <v>-1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2 - Share-Based Compensation - Valuation Assumptions (Details) - Share-Based Payment Arrangement, Option [Member] - $ / shares</t>
        </is>
      </c>
      <c r="B1" s="2" t="inlineStr">
        <is>
          <t>3 Months Ended</t>
        </is>
      </c>
      <c r="C1" s="2" t="inlineStr">
        <is>
          <t>9 Months Ended</t>
        </is>
      </c>
    </row>
    <row r="2">
      <c r="B2" s="2" t="inlineStr">
        <is>
          <t>Sep. 30, 2023</t>
        </is>
      </c>
      <c r="C2" s="2" t="inlineStr">
        <is>
          <t>Sep. 30, 2023</t>
        </is>
      </c>
    </row>
    <row r="3">
      <c r="A3" s="4" t="inlineStr">
        <is>
          <t>Estimated weighted-average fair value (in dollars per share)</t>
        </is>
      </c>
      <c r="B3" s="7" t="n">
        <v>2.42</v>
      </c>
      <c r="C3" s="7" t="n">
        <v>2.54</v>
      </c>
    </row>
    <row r="4">
      <c r="A4" s="4" t="inlineStr">
        <is>
          <t>Expected volatility</t>
        </is>
      </c>
      <c r="B4" s="10" t="n">
        <v>0.93</v>
      </c>
      <c r="C4" s="10" t="n">
        <v>0.93</v>
      </c>
    </row>
    <row r="5">
      <c r="A5" s="4" t="inlineStr">
        <is>
          <t>Expected life, in years (Year)</t>
        </is>
      </c>
      <c r="B5" s="4" t="inlineStr">
        <is>
          <t>7 years 1 month 6 days</t>
        </is>
      </c>
      <c r="C5" s="4" t="inlineStr">
        <is>
          <t>7 years 1 month 6 days</t>
        </is>
      </c>
    </row>
    <row r="6">
      <c r="A6" s="4" t="inlineStr">
        <is>
          <t>Risk-free interest rate</t>
        </is>
      </c>
      <c r="B6" s="11" t="n">
        <v>0.0398</v>
      </c>
      <c r="C6" s="11" t="n">
        <v>0.0396</v>
      </c>
    </row>
    <row r="7">
      <c r="A7" s="4" t="inlineStr">
        <is>
          <t>Expected dividend yield</t>
        </is>
      </c>
      <c r="B7" s="10" t="n">
        <v>0</v>
      </c>
      <c r="C7" s="10"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12 - Stock-Based Compensation - Stock Option Activity (Details) - USD ($) $ / shares in Units, $ in Thousands</t>
        </is>
      </c>
      <c r="B1" s="2" t="inlineStr">
        <is>
          <t>9 Months Ended</t>
        </is>
      </c>
    </row>
    <row r="2">
      <c r="B2" s="2" t="inlineStr">
        <is>
          <t>Sep. 30, 2023</t>
        </is>
      </c>
    </row>
    <row r="3">
      <c r="A3" s="4" t="inlineStr">
        <is>
          <t>Balance, options (in shares)</t>
        </is>
      </c>
      <c r="B3" s="5" t="n">
        <v>13872973</v>
      </c>
    </row>
    <row r="4">
      <c r="A4" s="4" t="inlineStr">
        <is>
          <t>Balance, weighted average exercise price (in dollars per share)</t>
        </is>
      </c>
      <c r="B4" s="7" t="n">
        <v>11.02</v>
      </c>
    </row>
    <row r="5">
      <c r="A5" s="4" t="inlineStr">
        <is>
          <t>Granted, options (in shares)</t>
        </is>
      </c>
      <c r="B5" s="5" t="n">
        <v>2908200</v>
      </c>
    </row>
    <row r="6">
      <c r="A6" s="4" t="inlineStr">
        <is>
          <t>Granted, weighted average exercise price (in dollars per share)</t>
        </is>
      </c>
      <c r="B6" s="7" t="n">
        <v>3.13</v>
      </c>
    </row>
    <row r="7">
      <c r="A7" s="4" t="inlineStr">
        <is>
          <t>Exercised, options (in shares)</t>
        </is>
      </c>
      <c r="B7" s="5" t="n">
        <v>-36726</v>
      </c>
    </row>
    <row r="8">
      <c r="A8" s="4" t="inlineStr">
        <is>
          <t>Exercised, weighted average exercise price (in dollars per share)</t>
        </is>
      </c>
      <c r="B8" s="9" t="n">
        <v>4.1</v>
      </c>
    </row>
    <row r="9">
      <c r="A9" s="4" t="inlineStr">
        <is>
          <t>Forfeited, options (in shares)</t>
        </is>
      </c>
      <c r="B9" s="5" t="n">
        <v>-1439517</v>
      </c>
    </row>
    <row r="10">
      <c r="A10" s="4" t="inlineStr">
        <is>
          <t>Forfeited, weighted average exercise price (in dollars per share)</t>
        </is>
      </c>
      <c r="B10" s="7" t="n">
        <v>10.12</v>
      </c>
    </row>
    <row r="11">
      <c r="A11" s="4" t="inlineStr">
        <is>
          <t>Balance, options (in shares)</t>
        </is>
      </c>
      <c r="B11" s="5" t="n">
        <v>15304930</v>
      </c>
    </row>
    <row r="12">
      <c r="A12" s="4" t="inlineStr">
        <is>
          <t>Balance, weighted average exercise price (in dollars per share)</t>
        </is>
      </c>
      <c r="B12" s="7" t="n">
        <v>9.619999999999999</v>
      </c>
    </row>
    <row r="13">
      <c r="A13" s="4" t="inlineStr">
        <is>
          <t>Balance, Remaining Contractual Life (Year)</t>
        </is>
      </c>
      <c r="B13" s="4" t="inlineStr">
        <is>
          <t>6 years 3 months 18 days</t>
        </is>
      </c>
    </row>
    <row r="14">
      <c r="A14" s="4" t="inlineStr">
        <is>
          <t>Balance, Intrinsic Value</t>
        </is>
      </c>
      <c r="B14" s="6" t="n">
        <v>80</v>
      </c>
    </row>
    <row r="15">
      <c r="A15" s="4" t="inlineStr">
        <is>
          <t>Vested and expected to vest, options (in shares)</t>
        </is>
      </c>
      <c r="B15" s="5" t="n">
        <v>14760623</v>
      </c>
    </row>
    <row r="16">
      <c r="A16" s="4" t="inlineStr">
        <is>
          <t>Vested and expected to vest, weighted average exercise price (in dollars per share)</t>
        </is>
      </c>
      <c r="B16" s="7" t="n">
        <v>9.779999999999999</v>
      </c>
    </row>
    <row r="17">
      <c r="A17" s="4" t="inlineStr">
        <is>
          <t>Vested and expected to vest, Remaining Contractual Life (Year)</t>
        </is>
      </c>
      <c r="B17" s="4" t="inlineStr">
        <is>
          <t>6 years 2 months 12 days</t>
        </is>
      </c>
    </row>
    <row r="18">
      <c r="A18" s="4" t="inlineStr">
        <is>
          <t>Vested and expected to vest, Intrinsic Value</t>
        </is>
      </c>
      <c r="B18" s="6" t="n">
        <v>77</v>
      </c>
    </row>
    <row r="19">
      <c r="A19" s="4" t="inlineStr">
        <is>
          <t>Exercisable, options (in shares)</t>
        </is>
      </c>
      <c r="B19" s="5" t="n">
        <v>10169314</v>
      </c>
    </row>
    <row r="20">
      <c r="A20" s="4" t="inlineStr">
        <is>
          <t>Exercisable, weighted average exercise price (in dollars per share)</t>
        </is>
      </c>
      <c r="B20" s="7" t="n">
        <v>11.75</v>
      </c>
    </row>
    <row r="21">
      <c r="A21" s="4" t="inlineStr">
        <is>
          <t>Exercisable, Remaining Contractual Life (Year)</t>
        </is>
      </c>
      <c r="B21" s="4" t="inlineStr">
        <is>
          <t>4 years 9 months 18 days</t>
        </is>
      </c>
    </row>
    <row r="22">
      <c r="A22" s="4" t="inlineStr">
        <is>
          <t>Exercisable, Intrinsic Value</t>
        </is>
      </c>
      <c r="B22" s="6" t="n">
        <v>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08745</v>
      </c>
      <c r="C4" s="6" t="n">
        <v>-8131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959</v>
      </c>
      <c r="C6" s="5" t="n">
        <v>10808</v>
      </c>
    </row>
    <row r="7">
      <c r="A7" s="4" t="inlineStr">
        <is>
          <t>Non-cash interest expense on unsecured convertible debt</t>
        </is>
      </c>
      <c r="B7" s="5" t="n">
        <v>1450</v>
      </c>
      <c r="C7" s="5" t="n">
        <v>1361</v>
      </c>
    </row>
    <row r="8">
      <c r="A8" s="4" t="inlineStr">
        <is>
          <t>Depreciation and amortization</t>
        </is>
      </c>
      <c r="B8" s="5" t="n">
        <v>715</v>
      </c>
      <c r="C8" s="5" t="n">
        <v>789</v>
      </c>
    </row>
    <row r="9">
      <c r="A9" s="4" t="inlineStr">
        <is>
          <t>Non-cash interest earned on OMIDRIA contract royalty asset</t>
        </is>
      </c>
      <c r="B9" s="5" t="n">
        <v>-11484</v>
      </c>
      <c r="C9" s="5" t="n">
        <v>-13739</v>
      </c>
    </row>
    <row r="10">
      <c r="A10" s="4" t="inlineStr">
        <is>
          <t>Remeasurement on OMIDRIA contract royalty asset</t>
        </is>
      </c>
      <c r="B10" s="5" t="n">
        <v>-14924</v>
      </c>
      <c r="C10" s="5" t="n">
        <v>-40631</v>
      </c>
    </row>
    <row r="11">
      <c r="A11" s="4" t="inlineStr">
        <is>
          <t>Accretion on U.S. government treasury bills, net</t>
        </is>
      </c>
      <c r="B11" s="5" t="n">
        <v>-7280</v>
      </c>
      <c r="C11" s="5" t="n">
        <v>0</v>
      </c>
    </row>
    <row r="12">
      <c r="A12" s="4" t="inlineStr">
        <is>
          <t>Early termination of operating lease</t>
        </is>
      </c>
      <c r="B12" s="5" t="n">
        <v>0</v>
      </c>
      <c r="C12" s="5" t="n">
        <v>-454</v>
      </c>
    </row>
    <row r="13">
      <c r="A13" s="3" t="inlineStr">
        <is>
          <t>Changes in operating assets and liabilities:</t>
        </is>
      </c>
      <c r="B13" s="4" t="inlineStr">
        <is>
          <t xml:space="preserve"> </t>
        </is>
      </c>
      <c r="C13" s="4" t="inlineStr">
        <is>
          <t xml:space="preserve"> </t>
        </is>
      </c>
    </row>
    <row r="14">
      <c r="A14" s="4" t="inlineStr">
        <is>
          <t>Receivables</t>
        </is>
      </c>
      <c r="B14" s="5" t="n">
        <v>206343</v>
      </c>
      <c r="C14" s="5" t="n">
        <v>24301</v>
      </c>
    </row>
    <row r="15">
      <c r="A15" s="4" t="inlineStr">
        <is>
          <t>Prepaid expenses and other</t>
        </is>
      </c>
      <c r="B15" s="5" t="n">
        <v>876</v>
      </c>
      <c r="C15" s="5" t="n">
        <v>1769</v>
      </c>
    </row>
    <row r="16">
      <c r="A16" s="4" t="inlineStr">
        <is>
          <t>OMIDRIA contract royalty asset</t>
        </is>
      </c>
      <c r="B16" s="5" t="n">
        <v>29900</v>
      </c>
      <c r="C16" s="5" t="n">
        <v>47555</v>
      </c>
    </row>
    <row r="17">
      <c r="A17" s="4" t="inlineStr">
        <is>
          <t>Accounts payable and accrued expense</t>
        </is>
      </c>
      <c r="B17" s="5" t="n">
        <v>3741</v>
      </c>
      <c r="C17" s="5" t="n">
        <v>-11544</v>
      </c>
    </row>
    <row r="18">
      <c r="A18" s="4" t="inlineStr">
        <is>
          <t>Net cash provided by (used in) operating activities</t>
        </is>
      </c>
      <c r="B18" s="5" t="n">
        <v>109551</v>
      </c>
      <c r="C18" s="5" t="n">
        <v>-61101</v>
      </c>
    </row>
    <row r="19">
      <c r="A19" s="3" t="inlineStr">
        <is>
          <t>Investing activities:</t>
        </is>
      </c>
      <c r="B19" s="4" t="inlineStr">
        <is>
          <t xml:space="preserve"> </t>
        </is>
      </c>
      <c r="C19" s="4" t="inlineStr">
        <is>
          <t xml:space="preserve"> </t>
        </is>
      </c>
    </row>
    <row r="20">
      <c r="A20" s="4" t="inlineStr">
        <is>
          <t>Purchases of investments and other</t>
        </is>
      </c>
      <c r="B20" s="5" t="n">
        <v>-839595</v>
      </c>
      <c r="C20" s="5" t="n">
        <v>-103573</v>
      </c>
    </row>
    <row r="21">
      <c r="A21" s="4" t="inlineStr">
        <is>
          <t>Proceeds from the sale and maturities of investments</t>
        </is>
      </c>
      <c r="B21" s="5" t="n">
        <v>751114</v>
      </c>
      <c r="C21" s="5" t="n">
        <v>84600</v>
      </c>
    </row>
    <row r="22">
      <c r="A22" s="4" t="inlineStr">
        <is>
          <t>Purchases of property and equipment</t>
        </is>
      </c>
      <c r="B22" s="5" t="n">
        <v>-308</v>
      </c>
      <c r="C22" s="5" t="n">
        <v>-100</v>
      </c>
    </row>
    <row r="23">
      <c r="A23" s="4" t="inlineStr">
        <is>
          <t>Net cash used in investing activities</t>
        </is>
      </c>
      <c r="B23" s="5" t="n">
        <v>-88789</v>
      </c>
      <c r="C23" s="5" t="n">
        <v>-19073</v>
      </c>
    </row>
    <row r="24">
      <c r="A24" s="3" t="inlineStr">
        <is>
          <t>Financing activities:</t>
        </is>
      </c>
      <c r="B24" s="4" t="inlineStr">
        <is>
          <t xml:space="preserve"> </t>
        </is>
      </c>
      <c r="C24" s="4" t="inlineStr">
        <is>
          <t xml:space="preserve"> </t>
        </is>
      </c>
    </row>
    <row r="25">
      <c r="A25" s="4" t="inlineStr">
        <is>
          <t>Proceeds from sale of future royalties</t>
        </is>
      </c>
      <c r="B25" s="5" t="n">
        <v>0</v>
      </c>
      <c r="C25" s="5" t="n">
        <v>125000</v>
      </c>
    </row>
    <row r="26">
      <c r="A26" s="4" t="inlineStr">
        <is>
          <t>Principal payments on OMIDRIA royalty obligation</t>
        </is>
      </c>
      <c r="B26" s="5" t="n">
        <v>-854</v>
      </c>
      <c r="C26" s="5" t="n">
        <v>0</v>
      </c>
    </row>
    <row r="27">
      <c r="A27" s="4" t="inlineStr">
        <is>
          <t>Principal payments on finance lease obligations</t>
        </is>
      </c>
      <c r="B27" s="5" t="n">
        <v>-427</v>
      </c>
      <c r="C27" s="5" t="n">
        <v>-515</v>
      </c>
    </row>
    <row r="28">
      <c r="A28" s="4" t="inlineStr">
        <is>
          <t>Proceeds upon exercise of stock options and warrants</t>
        </is>
      </c>
      <c r="B28" s="5" t="n">
        <v>150</v>
      </c>
      <c r="C28" s="5" t="n">
        <v>414</v>
      </c>
    </row>
    <row r="29">
      <c r="A29" s="4" t="inlineStr">
        <is>
          <t>Net cash provided by (used in) financing activities</t>
        </is>
      </c>
      <c r="B29" s="5" t="n">
        <v>-1131</v>
      </c>
      <c r="C29" s="5" t="n">
        <v>124899</v>
      </c>
    </row>
    <row r="30">
      <c r="A30" s="4" t="inlineStr">
        <is>
          <t>Net increase in cash and cash equivalents</t>
        </is>
      </c>
      <c r="B30" s="5" t="n">
        <v>19631</v>
      </c>
      <c r="C30" s="5" t="n">
        <v>44725</v>
      </c>
    </row>
    <row r="31">
      <c r="A31" s="4" t="inlineStr">
        <is>
          <t>Cash and cash equivalents at beginning of period</t>
        </is>
      </c>
      <c r="B31" s="5" t="n">
        <v>11009</v>
      </c>
      <c r="C31" s="5" t="n">
        <v>100808</v>
      </c>
    </row>
    <row r="32">
      <c r="A32" s="4" t="inlineStr">
        <is>
          <t>Cash and cash equivalents at end of period</t>
        </is>
      </c>
      <c r="B32" s="5" t="n">
        <v>30640</v>
      </c>
      <c r="C32" s="5" t="n">
        <v>145533</v>
      </c>
    </row>
    <row r="33">
      <c r="A33" s="3" t="inlineStr">
        <is>
          <t>Supplemental cash flow information</t>
        </is>
      </c>
      <c r="B33" s="4" t="inlineStr">
        <is>
          <t xml:space="preserve"> </t>
        </is>
      </c>
      <c r="C33" s="4" t="inlineStr">
        <is>
          <t xml:space="preserve"> </t>
        </is>
      </c>
    </row>
    <row r="34">
      <c r="A34" s="4" t="inlineStr">
        <is>
          <t>Cash paid for interest</t>
        </is>
      </c>
      <c r="B34" s="5" t="n">
        <v>23801</v>
      </c>
      <c r="C34" s="5" t="n">
        <v>13437</v>
      </c>
    </row>
    <row r="35">
      <c r="A35" s="4" t="inlineStr">
        <is>
          <t>Property acquired under finance lease</t>
        </is>
      </c>
      <c r="B35" s="6" t="n">
        <v>632</v>
      </c>
      <c r="C35" s="6" t="n">
        <v>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We marketed our first 1% 0.3% December 23, 2021 ( ​ Our pipeline of clinical-stage development programs includes: narsoplimab, our antibody targeting mannan-binding lectin-associated serine protease 2 2” OMS1029, 2; OMS906, 3 3” OMS527, 7 “PDE7” In October 2023, 3 not 1 2 Sale of OMIDRIA Assets On December 23, 2021, Under the Asset Purchase Agreement with Rayner (the “Asset Purchase Agreement”), we were entitled to receive a milestone payment of $200.0 million (the “Milestone Payment”) within 30 four December 2022, 15%. February 2023. As a result of the divestiture, the results of OMIDRIA operations (e.g., revenues and operating costs) are included in discontinued operations in our condensed consolidated statements of operations and comprehensive loss and excluded from continuing operations for all periods presented (See “Note 3 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have been prepared in accordance with U.S. generally accepted accounting principles (“GAAP”). Liquidity and Capital Resources As of September 30, 2023 September 30, 2023 nine September 30, 2023 first 2023. 2023 November 15, 2023, Historically, we have incurred net losses from continuing operations and negative operating cash flows. We have not 2026. twelve may may ​ 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we would receive using a range of potential outcomes to the extent that it is probable that a significant reversal in the amount of cumulative income recognized will not December 2022, December 2022, OMIDRIA Royalty Obligation On September 30, 2022, 8 The $125.0 million cash consideration obtained is classified as a liability and is recorded as an “OMIDRIA royalty obligation” on our condensed consolidated balance sheet. The liability is being amortized over the term of the arrangement using the implied effective interest rate of 9.4% and interest expense is recorded as a component of continuing operations. To the extent our estimates of future royalties differ materially from previous estimates, we will adjust the carrying amount of the liability for future OMIDRIA royalties to the present value of the revised estimated cash flows, discounted at the original effective interest rate of 9.4% utilizing the cumulative catch-up method. The offset to the adjustment would be recognized as a component of net income (loss) from continuing operations. Inventory We expense inventory costs related to product candidates as research and development expenses until regulatory approval is reasonably assured in the U.S. or the European Union (“EU”). Once approval is reasonably assured, costs, including amounts related to third Right-of-Use Assets and Related Lease Liabilities We record operating leases as right-of-use assets and recognize the related lease liabilities equal to the fair value of the lease payments using our incremental borrowing rate when the implicit rate in the lease agreement is not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Stock-Based Compensation Stock-based compensation expense is recognized for all share-based payments, including grants of stock option awards and restricted stock units (“RSU”) based on estimated fair values. The fair value of our stock is calculated using the Black-Scholes valuation model, which requires judgmental assumptions around volatility, risk-free rates, forfeiture rates and expected option life. Compensation expense is recognized over the requisite service periods, which is generally the vesting period, using the straight-line method. Forfeiture expense is estimated at the time of grant and revised in subsequent periods if actual forfeitures differ from those estimates. 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Note 3 Discontinued Operations On December 23, 2021, ​ Under the Asset Purchase Agreement, the achievement of the Milestone Event in December 2022 no 2033. February 2023. no ​ The sale of OMIDRIA was recorded as an asset sale. Additionally, the results of operations related to OMIDRIA are recorded as income from discontinued operations for all periods presented in the condensed consolidated statements of operations and comprehensive loss. ​ The following schedule presents a roll forward of the OMIDRIA contract royalty asset (in thousands): OMIDRIA contract royalty asset at December 31, 2022 $ 152,222 Royalties earned (29,900 ) Interest earned on OMIDRIA contract royalty asset 11,484 Remeasurement adjustments 14,924 OMIDRIA contract royalty asset at September 30, 2023 $ 148,730 Net income from discontinued operations is as follows: ​ ​ Three Months Ended Nine Months Ended ​ September 30, September 30, ​ 2023 2022 2023 2022 ​ (In thousands) Interest earned on OMIDRIA contract royalty asset $ 3,730 $ 4,356 $ 11,484 $ 13,739 Remeasurement adjustments 10,100 32,917 14,924 40,631 Other income, net 76 63 480 295 Net income from discontinued operations, net of tax $ 13,906 $ 37,336 $ 26,888 $ 54,665 Cash flow from discontinued operations is as follows: ​ ​ Nine Months Ended ​ September 30, ​ 2023 2022 ​ (In thousands) Net cash provided by discontinued operations from operating activities $ 232,081 $ 60,188 Net cash provided by discontinued operations primarily represents royalties received and the $200.0 million Milestone Payment that we collected from Rayner in Februar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6:28Z</dcterms:created>
  <dcterms:modified xmlns:dcterms="http://purl.org/dc/terms/" xmlns:xsi="http://www.w3.org/2001/XMLSchema-instance" xsi:type="dcterms:W3CDTF">2023-11-09T21:06:28Z</dcterms:modified>
</cp:coreProperties>
</file>